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and Management_s "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mp; Equipment" sheetId="11" state="visible" r:id="rId11"/>
    <sheet xmlns:r="http://schemas.openxmlformats.org/officeDocument/2006/relationships" name="Intangible Asset" sheetId="12" state="visible" r:id="rId12"/>
    <sheet xmlns:r="http://schemas.openxmlformats.org/officeDocument/2006/relationships" name="Accrued Liabilities"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Members_ Equity" sheetId="18" state="visible" r:id="rId18"/>
    <sheet xmlns:r="http://schemas.openxmlformats.org/officeDocument/2006/relationships" name="Subsequent Events" sheetId="19" state="visible" r:id="rId19"/>
    <sheet xmlns:r="http://schemas.openxmlformats.org/officeDocument/2006/relationships" name="Liquidity" sheetId="20" state="visible" r:id="rId20"/>
    <sheet xmlns:r="http://schemas.openxmlformats.org/officeDocument/2006/relationships" name="Shareholders_ Equity" sheetId="21" state="visible" r:id="rId21"/>
    <sheet xmlns:r="http://schemas.openxmlformats.org/officeDocument/2006/relationships" name="Fair Value Measur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Property &amp; Equipment (Tables)" sheetId="26" state="visible" r:id="rId26"/>
    <sheet xmlns:r="http://schemas.openxmlformats.org/officeDocument/2006/relationships" name="Intangible Asset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Going Concern and Management__2" sheetId="32" state="visible" r:id="rId32"/>
    <sheet xmlns:r="http://schemas.openxmlformats.org/officeDocument/2006/relationships" name="Summary of Customer and Vendor " sheetId="33" state="visible" r:id="rId33"/>
    <sheet xmlns:r="http://schemas.openxmlformats.org/officeDocument/2006/relationships" name="Summary of Net Sales Disaggrega" sheetId="34" state="visible" r:id="rId34"/>
    <sheet xmlns:r="http://schemas.openxmlformats.org/officeDocument/2006/relationships" name="Schedule of Purchase Price Cons" sheetId="35" state="visible" r:id="rId35"/>
    <sheet xmlns:r="http://schemas.openxmlformats.org/officeDocument/2006/relationships" name="Significant Accounting Polici_4"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Property and Equipm" sheetId="39" state="visible" r:id="rId39"/>
    <sheet xmlns:r="http://schemas.openxmlformats.org/officeDocument/2006/relationships" name="Property &amp; Equipment (Details N" sheetId="40" state="visible" r:id="rId40"/>
    <sheet xmlns:r="http://schemas.openxmlformats.org/officeDocument/2006/relationships" name="Schedule of Estimated Future Am" sheetId="41" state="visible" r:id="rId41"/>
    <sheet xmlns:r="http://schemas.openxmlformats.org/officeDocument/2006/relationships" name="Intangible Asset (Details Narra" sheetId="42" state="visible" r:id="rId42"/>
    <sheet xmlns:r="http://schemas.openxmlformats.org/officeDocument/2006/relationships" name="Schedule of Accrued Liabilities" sheetId="43" state="visible" r:id="rId43"/>
    <sheet xmlns:r="http://schemas.openxmlformats.org/officeDocument/2006/relationships" name="Line of Credit (Details Narrati" sheetId="44" state="visible" r:id="rId44"/>
    <sheet xmlns:r="http://schemas.openxmlformats.org/officeDocument/2006/relationships" name="Schedule of Debt (Details)" sheetId="45" state="visible" r:id="rId45"/>
    <sheet xmlns:r="http://schemas.openxmlformats.org/officeDocument/2006/relationships" name="Schedule of Future Minimum Prin" sheetId="46" state="visible" r:id="rId46"/>
    <sheet xmlns:r="http://schemas.openxmlformats.org/officeDocument/2006/relationships" name="Debt (Details Narrative)" sheetId="47" state="visible" r:id="rId47"/>
    <sheet xmlns:r="http://schemas.openxmlformats.org/officeDocument/2006/relationships" name="Related Party Transactions (Det" sheetId="48" state="visible" r:id="rId48"/>
    <sheet xmlns:r="http://schemas.openxmlformats.org/officeDocument/2006/relationships" name="Schedule of Future Minimum Paym" sheetId="49" state="visible" r:id="rId49"/>
    <sheet xmlns:r="http://schemas.openxmlformats.org/officeDocument/2006/relationships" name="Commitments and Contingencies_2" sheetId="50" state="visible" r:id="rId50"/>
    <sheet xmlns:r="http://schemas.openxmlformats.org/officeDocument/2006/relationships" name="Members_ Equity (Details Narrat" sheetId="51" state="visible" r:id="rId51"/>
    <sheet xmlns:r="http://schemas.openxmlformats.org/officeDocument/2006/relationships" name="Subsequent Events (Details Narr" sheetId="52" state="visible" r:id="rId52"/>
    <sheet xmlns:r="http://schemas.openxmlformats.org/officeDocument/2006/relationships" name="Organization and Description _2" sheetId="53" state="visible" r:id="rId53"/>
    <sheet xmlns:r="http://schemas.openxmlformats.org/officeDocument/2006/relationships" name="Liquidity (Details Narrative)" sheetId="54" state="visible" r:id="rId54"/>
    <sheet xmlns:r="http://schemas.openxmlformats.org/officeDocument/2006/relationships" name="Shareholders_ Equity (Details N" sheetId="55" state="visible" r:id="rId55"/>
    <sheet xmlns:r="http://schemas.openxmlformats.org/officeDocument/2006/relationships" name="Schedule of Fair Value Assets M" sheetId="56" state="visible" r:id="rId56"/>
    <sheet xmlns:r="http://schemas.openxmlformats.org/officeDocument/2006/relationships" name="Schedule of Binomial Lattice Mo" sheetId="57" state="visible" r:id="rId57"/>
    <sheet xmlns:r="http://schemas.openxmlformats.org/officeDocument/2006/relationships" name="Schedule of Changes in Fair Val" sheetId="58" state="visible" r:id="rId58"/>
    <sheet xmlns:r="http://schemas.openxmlformats.org/officeDocument/2006/relationships" name="Fair Value Measurements (Detai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TRYVE
FOODS, INC.</t>
        </is>
      </c>
    </row>
    <row r="7">
      <c r="A7" s="4" t="inlineStr">
        <is>
          <t>Entity Central Index Key</t>
        </is>
      </c>
      <c r="B7" s="4" t="inlineStr">
        <is>
          <t>0001691936</t>
        </is>
      </c>
    </row>
    <row r="8">
      <c r="A8" s="4" t="inlineStr">
        <is>
          <t>Entity Tax Identification Number</t>
        </is>
      </c>
      <c r="B8" s="4" t="inlineStr">
        <is>
          <t>87-1760117</t>
        </is>
      </c>
    </row>
    <row r="9">
      <c r="A9" s="4" t="inlineStr">
        <is>
          <t>Entity Incorporation, State or Country Code</t>
        </is>
      </c>
      <c r="B9" s="4" t="inlineStr">
        <is>
          <t>DE</t>
        </is>
      </c>
    </row>
    <row r="10">
      <c r="A10" s="4" t="inlineStr">
        <is>
          <t>Entity Address, Address Line One</t>
        </is>
      </c>
      <c r="B10" s="4" t="inlineStr">
        <is>
          <t>5801
Tennyson Parkway</t>
        </is>
      </c>
    </row>
    <row r="11">
      <c r="A11" s="4" t="inlineStr">
        <is>
          <t>Entity Address, Address Line Two</t>
        </is>
      </c>
      <c r="B11" s="4" t="inlineStr">
        <is>
          <t>Suite 275</t>
        </is>
      </c>
    </row>
    <row r="12">
      <c r="A12" s="4" t="inlineStr">
        <is>
          <t>Entity Address, City or Town</t>
        </is>
      </c>
      <c r="B12" s="4" t="inlineStr">
        <is>
          <t>Plano</t>
        </is>
      </c>
    </row>
    <row r="13">
      <c r="A13" s="4" t="inlineStr">
        <is>
          <t>Entity Address, State or Province</t>
        </is>
      </c>
      <c r="B13" s="4" t="inlineStr">
        <is>
          <t>TX</t>
        </is>
      </c>
    </row>
    <row r="14">
      <c r="A14" s="4" t="inlineStr">
        <is>
          <t>Entity Address, Postal Zip Code</t>
        </is>
      </c>
      <c r="B14" s="4" t="inlineStr">
        <is>
          <t>75024</t>
        </is>
      </c>
    </row>
    <row r="15">
      <c r="A15" s="4" t="inlineStr">
        <is>
          <t>City Area Code</t>
        </is>
      </c>
      <c r="B15" s="4" t="inlineStr">
        <is>
          <t>(972)</t>
        </is>
      </c>
    </row>
    <row r="16">
      <c r="A16" s="4" t="inlineStr">
        <is>
          <t>Local Phone Number</t>
        </is>
      </c>
      <c r="B16" s="4" t="inlineStr">
        <is>
          <t>987-513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 xml:space="preserve">Note
4 - Inventory As
of September 30, 2021 and December 31, 2020, inventory consisted of the following: Schedule of Inventory
As
of As
of
September
30, December
31,
2021 2020
Raw
materials $ 1,942,674 $ 1,068,259
Work
in process 1,212,711 190,610
Finished
goods 2,359,145 2,114,164
Total
Inventory $ 5,514,530 $ 3,373,033 As
of September 30, 2021 and December 31, 2020, the reserve for slow moving and obsolete inventory was $ 232,951 444,485 </t>
        </is>
      </c>
      <c r="C4" s="4" t="inlineStr">
        <is>
          <t xml:space="preserve"> 4 INVENTORY Inventory Inventory
consists of the following as of December 31: Schedule of Inventory
2020 2019
Raw
materials $ 1,068,259 $ 344,315
Work
in process 190,610 492,082
Finished
goods 2,114,164 927,483
Total
inventory $ 3,373,033 $ 1,763,880 During
the year ended December 31, 2020 and 2019, the allowance for unsalable inventory which is included in cost of goods sold was $ 444,485 698,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mp;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mp; Equipment</t>
        </is>
      </c>
      <c r="B4" s="4" t="inlineStr">
        <is>
          <t xml:space="preserve">Note
5 - Property &amp; Equipment As
of September 30, 2021 and December 31, 2020, property and equipment consisted of the following: Schedule
of Property and Equipment
As
of As
of
September
30, December
31,
2021 2020
Plant
and equipment $ 6,145,822 $ 5,507,377
Furniture
and fixtures 38,751 35,421
Leasehold
improvements 2,022,745 1,922,332
Website 111,002 111,002
Land 242,333 242,333
Building 1,399,200 1,399,200
Total
cost 9,959,853 9,217,665
Less
accumulated depreciation (3,291,178 ) (2,372,533 )
Property
and equipment, net $ 6,668,675 $ 6,845,132 Depreciation
expense for the nine months ended September 30, 2021 and 2020 was $ 1,009,192 962,296 341,707 315,000 </t>
        </is>
      </c>
      <c r="C4" s="4" t="inlineStr">
        <is>
          <t xml:space="preserve"> 5 PROPERTY AND EQUIPMENT Property &amp; Equipment Property
and equipment consists of the following as of December 31: Schedule
of Property and Equipment
Useful Lives 2020 2019
Plant and equipment 3 5 $ 4,933,875 $ 4,046,634
Furniture and fixtures 3 5 35,421 37,551
Vehicles 5 394,681 502,312
Leasehold improvements Shorter of lease term or economic life 1,922,332 1,926,484
Plates and dies 3 5 178,820 49,001
Website 3 111,002 111,002
Land Indefinite 242,333 180,720
Building 20 1,399,200 1,399,200
Property
and equipment, gross 9,217,664 8,252,904
Less: accumulated depreciation (2,372,532 ) (1,117,335 )
Property and equipment, net $ 6,845,132 $ 7,135,569 Depreciation
expense was $ 1,290,128 1,089,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t>
        </is>
      </c>
      <c r="B4" s="4" t="inlineStr">
        <is>
          <t xml:space="preserve">Note
6 – Intangible Asset As
of September 30, 2021 and December 31, 2020, intangible assets had a balance of $ 4,664,942 4,962,834 19 The
estimated future amortization of intangibles subject to amortization at September 30, 2021 was as follows: Schedule
of Estimated Future Amortization of Intangibles
5
Year Schedule
2021
(for the remainder of) $ 60,584
2022 242,480
2023 242,480
2024 242,480
2025 242,480
Thereafter 3,634,438
Total
remaining amortization $ 4,664,942 Amortization
expense for the nine months ended September 30, 2021 and 2020, was $ 184,654 0 60,584 0 </t>
        </is>
      </c>
      <c r="C4" s="4" t="inlineStr">
        <is>
          <t xml:space="preserve"> 6 INTANGIBLE ASSET Intangible Asset Intangible
asset consists of the Kalahari brand name, totaling $ 4,962,834 20 Schedule of Estimated Future Amortization of Intangibles
2021 $ 248,142
2022 248,142
2023 248,142
2024 248,142
2025 248,142
Thereafter 3,722,126
Total $ 4,962,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 7 ACCRUED LIABILITIES Accrued Liabilities Accrued
liabilities consists of the following as of December 31: Schedule of Accrued Liabilities
2020 2019
Interest
payable 976,032 527,239
Insurance
liability 15,813 59,346
Payroll
liabilities 296,036 11,517
Broker
and commission payables 68,093 70,430
Marketing
and advertising payables 6,250 257,286
Credit
card payables 201,116 145,077
Capital
raise payables 94,978 139,932
Professional
fees payables - 56,870
Other 52,066 159,961
Accrued
liabilities $ 1,710,384 $ 1,427,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1</t>
        </is>
      </c>
      <c r="C2" s="2" t="inlineStr">
        <is>
          <t>Dec. 31, 2020</t>
        </is>
      </c>
    </row>
    <row r="3">
      <c r="A3" s="3" t="inlineStr">
        <is>
          <t>Line Of Credit</t>
        </is>
      </c>
    </row>
    <row r="4">
      <c r="A4" s="4" t="inlineStr">
        <is>
          <t>Line of Credit</t>
        </is>
      </c>
      <c r="B4" s="4" t="inlineStr">
        <is>
          <t xml:space="preserve">Note
7 - Line of Credit The
balance on the Company’s existing line of credit (the “Line of Credit”) was $ 3,500,000 November 30, 2021 November 30, 2021 </t>
        </is>
      </c>
      <c r="C4" s="4" t="inlineStr">
        <is>
          <t xml:space="preserve"> 8 LINE OF CREDIT Line of Credit On
November 29, 2018, the Company amended its existing line of credit agreement (the “Line of Credit”) to extend the
maturity date to November 28, 2019 6% June 5, 2021 3,500,000 5.25% December 31, 2020 3,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Note
8 - Debt As
of September 30, 2021 and December 31, 2020, debt consisted of the following: Schedule
of Debt
As
of As
of
September
30, December
31,
2021 2020
Long-term
debt $ 294,933 $ 5,677,505
Short-term
debt 3,304,897 7,745,843
Related
party notes payable - 3,001,366
Convertible
Notes, net of subscriptions to members - 8,254,390
Payroll
protection loan - 1,669,552
Other
notes payable - 212,066
Line
of credit 3,500,000 3,500,000
Total
notes payable 7,099,830 30,060,722
Less:
current portion (3,445,495 ) (22,649,995 )
Less:
line of credit (3,500,000 ) (3,500,000 )
Notes
payable, net of current portion 154,335 3,910,727
Deferred
financing fees - (36,492 )
Total
notes payable, net $ 154,335 $ 3,874,235 Long-Term
Debt Outstanding
as of September 30, 2021 Unless
otherwise stated, collateralized loans are secured by the net book value of the assets of the Company, totaling $ 46,925,790 On
December 3, 2018, the Company entered into a business loan agreement with First United Bank and Trust Co. (“Loan Agreement”),
for a principal balance of $ 89,001 1,664 4.49% 42,650 On
March 12, 2021, the Company entered into a note payable agreement (“Broken Stone Agreement”) with Broken Stone Investments,
LLC. for the principal amount of $ 200,000 5% June 1, 2023 8,774 July 1, 2021 June 1, 2023 178,294 Retired
during the nine months ended September 30, 2021 On
January 24, 2018, the Company entered into a promissory note agreement with Origin Bank (“Security Agreement”) for the
principal amount of $ 1,000,000 156,866 On
February 9, 2018, the Company entered into a promissory note agreement with Origin Bank (“Security Agreement 2”) for the
principal amount of $ 1,000,000 156,510 On
June 29, 2018, the Company entered into a promissory note agreement with Origin Bank (“Mortgage”) for the principal amount
of $ 1,240,000 1,160,547 On
January 14, 2020, the Company entered into a promissory note agreement with an individual investor, (“Promissory Note”)
for a principal balance of $ 250,000 250,000 On
January 16, 2020, the Company entered into a loan and security agreement (“Lender Agreement”) with Montgomery Capital Partners
III, LP, (the “Lender”) for a principal balance up to $ 2,000,000 1,888,318 Short-Term
Debt Outstanding
as of September 30, 2021 Effective
November 1, 2021 November 30, 2021 On
August 17, 2018, the Company entered into a promissory note agreement with Origin Bank (“CapEx”) with a limit on borrowings
of $ 2,240,000 1,304,896 1,521,874 On
June 23, 2020, the Company entered into a promissory note agreement with Origin Bank (“Security Agreement 3”) for the principal
amount of $ 2,000,000 5% 2,000,000 Retired
during the nine months ended September 30, 2021 On
July 15, 2019, the Company entered into a note payable agreement (“VM Agreement”) with Van Maren Financial (USA), Inc.
for the principal amount of $ 2,000,000 3,250,000 On
April 6, 2020, the Company entered into a secondary loan and security agreement (“Lender Agreement 2”) with Montgomery
Capital Partners III, LP, with a schedule of lenders, for a principal balance of $ 2,700,000 On
December 11, 2020, the Company entered into a note payable agreement (“Kalahari Seller Note”) as a result of the transaction
to acquire certain assets of Kalahari Brands, Inc., in the principal sum of $ 3,245,843 On
March 25, 2021, the Company entered into a note payable agreement (“VM Agreement #2”) with Van Maren Financial (USA), Inc.
for the principal amount of $ 4,610,000 On
May 24, 2021, the Company entered into a note payable agreement (“CVI Agreement”) with CVI Investments, Inc. for the principal
amount of $ 2,300,000 On
June 30, 2021, the Company entered into a note payable agreement (“ICBT Agreement”) with ICBT Holdings, Ltd. for the principal
amount of up to $ 1,666,667 833,333 On
June 30, 2021, the Company entered into a note payable agreement (“MCA #4 Agreement”) with Montgomery Capital Partners
IV, LP. for the principal amount of up to $ 2,900,000 Related
Party Notes Payable On
January 13, 2021, the Company entered into a note payable agreement with a principal balance of $ 1,600,000 6% Principal and accrued interest of the Member Note
Payable was exchanged for participation in the Bridge Notes on January 28, 2021. 190,000 Effective
January 28, 2021, the VM Agreement was amended to extend the maturity date to June 30, 2021 Effective
March 25, 2021, the Company entered into VM Agreement #2 totaling $ 4,610,000 12% September
30, 2021 4,610,000 Interest
expense on related party notes payable totaled $ 34,926 202,112 271,599 808,893 Convertible
Notes From
August 19, 2019 through December 2, 2019, the Company entered into multiple convertible note agreements (the “2019 Convertible
Notes”) totaling $ 5,414,390
6% Upon a triggering event or maturity, the 2019 Convertible Notes were to convert into preferred
units based upon the calculations defined in the 2019 Convertible Note agreements. From
January 1, 2020, through July 1, 2020, the Company entered into multiple convertible note agreements (the “2020 Convertible Notes”)
with various lenders totaling $ 2,840,000 6% Upon a triggering event or maturity, the 2020 Convertible Notes were to convert
into preferred units based upon the calculations defined in the 2020 Convertible Note agreements. The
terms of the 2020 Convertible Notes and 2019 Convertible Notes (collectively the “Convertible Notes”) were substantively
the same. In the presentation of the financial statements, the Convertible Notes are shown net of subscriptions due from certain members
and officers of the Company totaling $ 1,650,000 Pursuant
to the Closing of the Business Combination, the Convertible Notes were amended by Seller (as successor by merger to Stryve Foods, LLC)
and a majority of the noteholders of the Convertible Notes to allow for a conversion into the Series 3 preferred units of Seller. 10,600,000 6% October 31, 2021 10.9 Other
Notes Payable The
Company holds various financing and lease agreements with original principal balances ranging from $ 20,000 50,000 368 585 3.89% 6.81% October 12, 2022 September 13, 2024 111,804 77,390 The
Other Notes Payable, Related Party Notes Payable, and Seller Notes are subordinated to the Line of Credit. Future
minimum principal payments on the notes payable are as of September 30, 2021: Schedule of Future Minimum Principal Payments of
Debt
2021
(for the remainder of) $ 5,769,293
2022 602,806
2023 574,788
2024 145,146
2025 7,796
$ 7,099,829 </t>
        </is>
      </c>
      <c r="C4" s="4" t="inlineStr">
        <is>
          <t xml:space="preserve"> 9 DEBT Debt A
breakout of the classifications of debt held as of and for the years ending December 31, 2020 and 2019 are as follows : Schedule of Debt
2020 2019
Long
term debt 5,677,505 $ 4,736,622
Short
term debt 7,745,843 3,001,366
Related
party notes payable 3,001,366 3,662,067
Convertible
notes, net of subscriptions to members
of the company (Note 10) 8,254,390 5,414,390
Payroll
protection loan 1,669,552 -
Other
notes payable 212,066 407,893
Line
of credit (Note 8) 3,500,000 3,500,000
Total
notes payable 30,060,722 20,722,338
Less:
current portion (22,649,995 ) (2,558,122 )
Less:
line of credit (3,500,000 ) (3,500,000 )
Notes
payable, net of current portion 3,910,727 14,664,216
Deferred
financing fees (36,492 ) -
Total
notes payable, net $ 3,874,235 $ 14,664,216 Long
Term Debt Origin
Bank As
of December 31, 2020, the Company was not in compliance with all debt covenants. Effective January 26, 2021, the maturity date
on all notes outstanding with Origin bank were amended to June 30, 2021 under similar terms, and any covenant requirements were
waived for the quarter ended December 31, 2020. Unless
otherwise stated, collateralized loans are secured by the net book value of the assets of the Company, totaling $ 27,887,131 19,444,978 On
January 24, 2018, the Company entered into a promissory note agreement with Origin Bank (“Security Agreement”) for
the principal amount of $ 1,000,000 monthly 30,820 March 5, 2018 February 4, 2021 1 December 31, 2020 6.5 156,866 417,956 On
February 9, 2018, the Company entered into a promissory note agreement with Origin Bank (“Security Agreement 2”) for
the principal amount of $ 1,000,000 monthly 30,212 March 5, 2018 February 4, 2021 1 December 31, 2020 6.5 156,510 417,004 Long
Term Debt, continued Origin
Bank, continued On
June 29, 2018, the Company entered into a promissory note agreement with Origin Bank (“Mortgage”) for the principal
amount of $ 1,240,000 monthly 8,417 June 5, 2023 December 31, 2020 5.25 1,160,547 1,187,308 On
August 17, 2018, the Company entered into a promissory note agreement with Origin Bank (“CapEx”) with a limit on borrowings
of $ 2,240,000 5.25 42,615 March 5, 2024 December 31, 2020 1,521,874 1,941,508 Other On
February 20, 2018, the Company entered into a note payable agreement as a result of the acquisition of Braaitime LLC, with the
seller for the principal amount of $ 1,000,000 quarterly 50,000 July 1, 2018 8 0 700,000 On
December 3, 2018, the Company entered into a business loan agreement with First United Bank and Trust Co. (“Loan Agreement”),
for a principal balance of $ 89,001 monthly 1,664 4.49 December 15, 2023 55,893 72,846 On
January 14, 2020, the Company entered into a promissory note agreement with an individual investor, (“Promissory Note”)
for a principal balance of $ 250,000 16 January 31, 2020 June
30, 2020 monthly 4,167 January 14, 2023 237,500 Other,
continued On
January 16, 2020, the Company entered into a loan and security agreement (“Lender Agreement”) with Montgomery Capital
Partners III, LP, (the “Lender”) for a principal balance up to $ 2,000,000 16 January 31, 2020 June 30, 2020 monthly 4,167 1,524,933 2,500,000 2,388,315 The
Lender received a warrant to purchase Class A Units equivalent to 3% of the outstanding equity of the Company. The Company also
retained a call provision to call the warrant at any time between issuance and maturity at specific call prices detailed in the
Lender Agreement. This call provision possessed by the Company expires upon maturity of the Lender Agreement. Upon expiration
of this call provision, the Lender can exercise their warrant for $1. No discount was recorded related to this warrant as it is
not exercisable until maturity and if and only if the Company has not exercised its call provisions. Short
Term Debt On
July 15, 2019, the Company entered into note payable agreements (“VM Agreement”) with Van Maren Financial (USA), Inc.
for the principal amount of $ 2,000,000 36 January 15, 2020 3,250,000 1,524,933 66.67 2,280.32 3,001,366 The
VM Agreement was paid in full on February 2, 2021. On March 25, 2021, the Company entered into a new loan agreement with Van Maren
Financial (USA) Inc. (the “Replacement VM Agreement”) with a limit on borrowings of $ 4,500,000 1 12 5,000 monthly 1.5 2,500,000 On
April 6, 2020, the Company entered into a secondary loan and security agreement (“Lender Agreement 2”) with Montgomery
Capital Partners III, LP, with a schedule of lenders, for a principal balance of $ 2,700,000 14 October 6, 2020 214,540 1,524,933 2,500,000 March 15, 2021 On
June 23, 2020, the Company entered into a promissory note agreement with Origin Bank (“Security Agreement 3”) for
the principal amount of $ 2,000,000 August 5, 2020 September 5, 2020 5 2,000,000 Short
Term Debt, continued On
December 11, 2020, the Company entered into a note payable agreement (“Seller Note 2”) as a result of the transaction
to acquire certain assets of Kalahari Brands, Inc., in the principal sum of $ 3,245,843 8% December 31, 2021 8,500,000 4,984,906 3,245,843 Related
Party Notes Payable In
December 2020 and 2019, the Company entered into note payable agreements (the “Member Notes Payable”) with members
of the Company with principal balances of $ 200,000 1,740,000 8% 3,001,366 3,662,067 Effective
December 31, 2020, the Company entered into an agreement with certain Class A shareholders (the “Exchange”) who were also
noteholders to the business to convert outstanding principle and accrued interest associated with those notes, totaling $ 4,709,317 29,896 Convertible
Notes From
August 19, 2019 through December 2, 2019, the Company entered into multiple convertible note agreements (the “2019 Convertible
Notes”) totaling $ 5,414,390 24 months 6% From
January 1, 2020, through July 1, 2020, the Company entered into multiple convertible note agreements (the “2020 Convertible
Notes”) with various lenders totaling $ 2,840,000 24 months 6% The
terms of the 2020 Convertible Notes and 2019 Convertible Notes (collectively the “Convertible Notes”) are substantively
the same. Convertible
Notes, continued The
Company accounts for the 2020 Convertible Notes and 2019 Convertible Notes in accordance with ASC 470-20-25, “Debt with
Conversion and Other Options”
1. Next
equity financing – note is convertible at a 20% 60,000,000
2. Transaction
conversion – qualifying transaction as defined in the convertible note agreements.
This is a contingent event that would not require initial recognition of the stated beneficial
conversion feature until contingency is resolved.
3. Maturity
- converts at the applicable Conversion Price in the note agreements The
Convertible Notes are net of Subscriptions due from certain
Members and an Officer of the Company totaling $ 1,650,000 As
of December 31, 2020 and 2019, the long-term and short-term principal balances on the Convertible are $ 8,254,390 5,414,390 Payroll
Protection Loan On
April 10, 2020, the Company received loan proceeds in the amount of $ 1,669,552 The
Company met the PPP’s loan forgiveness requirements, and therefore, applied for forgiveness during December of 2020. When
legal release is received, the Company will record the amount forgiven as forgiveness income within the other income section of
its statement of operations. If any portion of the Company’s PPP loan is not forgiven, the Company will be required to repay
that portion, plus interest, over 19 monthly installments with the repayment term beginning at the time that the SBA remits the
amount forgiven to the Company’s lender.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Other
Notes Payable The
Company holds various financing and lease agreements with original principal balances ranging from $ 20,000 34,000 368 585 3.89% 6.81% October 12, 2022 September 13, 2024 212,066 407,893 367,912 210,251 The
Other Notes Payable, Related Party Notes Payable, and Seller Notes are subordinated to the Line of Credit and Credit Facility.
Future
minimum principal payments on the notes payable are as follows for the years ending December 31: Schedule
of Future Minimum Principal Payments of Debt
5,769,293
2021 $ 22,649,995
2022 4,493,041
2023 2,744,905
2024 161,093
2025 11,688
$ 30,060,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1 - Related Party Transactions Loan
Agreements. In addition to the related party notes payable outlined in Note 8, the Company entered
into agreements with certain members and officers of the Company, including Convertible Notes, in the aggregate principal amount of $ 1,650,000 1,650,000 1,650,000 50,869 1,700,869 Interest
expense on the Related Party Convertible Notes totaled $ 6,904 58,972 for
the three and nine months ended September 30, 2021, respectively. Interest expense on the Related Party Convertible Notes totaled $ 123,814 327,281 for
the three and nine months ended September 30, 2020, respectively. Sale
and Leaseback . On May 26, 2021 7,500 In
connection with the consummation of the Sale and Leaseback Transaction, the Company entered into a lease agreement (the “Lease
Agreement”) with Buyer pursuant to which the Company leased back the Real Property from Buyer for an initial term of twelve ( 12 60,000 2 2.5 Under the Lease Agreement,
the Company has three (3) options to extend the term of the lease by five ( 5 Management
determined that the sale and leaseback transaction contained continuing involvement and thus used the financing method consistent with
ASC 840-40 and ASC 320-20 to account for the transactions. Accordingly, a financing obligation related to the operating lease in the
amount of the sale price ($ 7,500 179,993 Other .
During the three months ended September 30, 2021, the Company purchased approximately $ 117,643 </t>
        </is>
      </c>
      <c r="C4" s="4" t="inlineStr">
        <is>
          <t xml:space="preserve">10
RELATED PARTY TRANSACTIONS Related Party Transactions The
Company has entered into agreements with certain members and officers of the Company, including debt agreements and conversions,
outlined in Note 9, and member loan receivable agreements in the principal amount of $ 1,650,000 3% due and payable at the maturity
dates, ranging from July 28, 2024 to December 31, 2024 23,745 0 1,600,229 454,949 Management
Agreement MP 10,000 153,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2 - Commitments and Contingencies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A former employee asserted that the Company owed in excess of $ 1 Registration
Rights Agreements The
Company is a party to various registration rights agreements with certain stockholders where it may be required to register securities
for such stockholders in certain circumstances. Operating
Leases The
Company holds various lease agreements for office and warehouse spaces for the three months ended September 30, 2021. As of September
30, 2021, the Company only held leases in Texas and Massachusetts. Rent
expense under the leases was $ 56,434 Future
minimum payments required under the lease agreements as of September 30, 2021 follow: Schedule of Future Minimum Payments Required under Lease Agreement
2021
(for the remainder of) $ 83,827
2022 236,439
2023 242,830
2024 249,278
2025 116,309
Thereafter 29,604
$ 958,287 </t>
        </is>
      </c>
      <c r="C4" s="4" t="inlineStr">
        <is>
          <t xml:space="preserve"> 11 COMMITMENTS AND CONTINGENCIES Commitments and Contingencies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A former employee has asserted that the company owes
in the excess of $ 1,000,000 Operating
Leases The
Company holds various lease agreements for office and warehouse spaces for the years ended December 31, 2020 and 2019. As of December
31, 2020, the Company only held leases in Texas and Massachusetts. Rent
expense under the leases was $ 258,081 304,349 Future
minimum payments required under the lease agreement are as follows as of December 31: Schedule
of Future Minimum Payments Required under Lease Agreement
83,827
2021 $ 205,463
2022 172,207
2023 176,670
2024 181,134
2025 46,120
29,604
Total $ 781,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0</t>
        </is>
      </c>
    </row>
    <row r="3">
      <c r="A3" s="3" t="inlineStr">
        <is>
          <t>Equity [Abstract]</t>
        </is>
      </c>
    </row>
    <row r="4">
      <c r="A4" s="4" t="inlineStr">
        <is>
          <t>Members’ Equity</t>
        </is>
      </c>
      <c r="B4" s="4" t="inlineStr">
        <is>
          <t xml:space="preserve"> 12 MEMBERS’ EQUITY Members’ Equity The
Company is authorized to issue three types of membership interests (“Members”): Preferred Units (“Preferred”),
Class A Units (“Class A”), and Class B Profits Units (“Class B”). In accordance with the LLC Agreement,
profits and losses are allocated amongst the Members based on the agreed upon provisions and distributions shall be allocated
in accordance with the LLC Agreement. The Company has a Board of Managers who are appointed by the Preferred Unit and Class A
Unit holders. Preferred
Units The
Company has three series of preferred units (“Series 1” “Series 2” “Series 3”). Series 1 and
Series 2 Preferred Units receive priority in the event of a capital transaction. Distributions, if any, are to be made to Series
1 and Series 2 Preferred Members equal to their unreturned capital contribution in accordance with the LLC agreement. The Preferred
Units earn a cumulative preferred return on their unreturned capital contribution at an annual rate of 8 4,693,110 2,279,593 182,500 89,081 0 Class
A Units As
of December 31, 2020 and 2019, there were 221,809 Class
B Units Class
B units represent a profits interest in the Company such that the member will not be allocated any portion of the Company’s
pre-issuance value. These Class B units vest in accordance with their respective Restricted Units Grant Agreement and can only
receive distributions upon satisfaction of the stated Distribution Threshold. Management does not have any certainty these thresholds
will be met and cannot estimate the likelihood of occurrence. Management has determined the fair market value of the Class B Units
at the grant date to be minimal since the likelihood to reach such threshold as remote, resulting in no compensation expense.
The Company has granted 11,403 15,250 5,431 8,500 0 Liquidation Upon
liquidation of the Company, excess assets will first be distributed to creditors. For any remaining amounts of undistributed proceeds,
the amount will be distributed to the Members in accordance with the LLC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3 - Subsequent Events The
Company evaluated subsequent events and transactions that occurred after the balance sheet date and through the date these condensed
financial statements were issued. Based upon this review, other than as described below, the Company did not identify any subsequent
events that would have required adjustment or disclosure in the condensed financial statements. During
October 2021, the compensation committee of the board of directors of the Company granted an aggregate of 23,934 500,000 31,250 468,750 four</t>
        </is>
      </c>
      <c r="C4" s="4" t="inlineStr">
        <is>
          <t xml:space="preserve"> 13 SUBSEQUENT EVENTS Subsequent Events In
accordance with ASC 855, Subsequent Events On
January 14, 2021, the Company entered a letter of intent to sell its land and facility to a third party for $ 7,500,000 Effective
January 26, 2021, the Company obtained a waiver of default and an extension of the maturity date to June 30, 2021 Effective
January 22, 2021, the Lender Agreement 2 was amended to extend the maturity date to March 15, 2021 June 15, 2021 Effective
January 28, 2021, the VM Agreement was amended to extend the maturity date to June 30, 2021 Effective
January 28, 2021, the Company entered into several convertible note agreements totaling $ 10,600,000 6 October 31, 2021 20 On
January 28, 2021, the Company entered into the Business Combination Agreement. Pursuant to the Business Combination Agreement,
subject to the terms and conditions set forth therein, (i) promptly after the execution and delivery of the Business Combination
Agreement, the Company conducted a reorganization via merger pursuant to which Stryve Foods Holdings, LLC, a Texas limited liability
company (the “Seller”), become a holding company for the Company, the former owners of the Company became the owners
of the Seller, and the former holders of convertible notes of the Company became holders of convertible notes of the Seller, and
pursuant to which the Company retained all of its subsidiaries, business, assets and liabilities, and become a wholly-owned subsidiary
of the Seller, (ii) prior to the closing, Andina will continue out of the Cayman Islands and into the State of Delaware to re-domicile
as and become a Delaware corporation, (iii) at the closing, the Seller will contribute to Holdings all of the issued and outstanding
equity interests of the Company in exchange for newly issued non-voting Class B membership interests of Holdings and voting (but
non-economic) Class V common stock of Andina, and (iv) Andina will contribute all of its cash and cash equivalents to Holdings,
after payment of Andina shareholders that elect to have their Andina shares redeemed or converted in connection with the closing
and Andina’s expenses and other liabilities due at the closing, in exchange for newly issued voting Class A membership interests
of Holdings. At the closing, Andina will change its name to “Stryve Foods, Inc.” The
Company has $ 42,500,000 On
March 5, 2021, the Company received notice from the Small Business Administration that the full balance plus any accrued and unpaid
interest related to its PPP loan was fully forgiven effective as of January 27, 2021. Effective
March 25, 2021, the Company entered into the Replacement VM Agreement and borrowed $ 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t>
        </is>
      </c>
      <c r="B3" s="5" t="n">
        <v>13389570</v>
      </c>
      <c r="C3" s="5" t="n">
        <v>591634</v>
      </c>
      <c r="D3" s="5" t="n">
        <v>57053</v>
      </c>
    </row>
    <row r="4">
      <c r="A4" s="4" t="inlineStr">
        <is>
          <t>Accounts receivable, net</t>
        </is>
      </c>
      <c r="B4" s="6" t="n">
        <v>4496715</v>
      </c>
      <c r="C4" s="6" t="n">
        <v>679061</v>
      </c>
      <c r="D4" s="6" t="n">
        <v>1079166</v>
      </c>
    </row>
    <row r="5">
      <c r="A5" s="4" t="inlineStr">
        <is>
          <t>Inventory, net</t>
        </is>
      </c>
      <c r="B5" s="6" t="n">
        <v>5514530</v>
      </c>
      <c r="C5" s="6" t="n">
        <v>3373033</v>
      </c>
      <c r="D5" s="6" t="n">
        <v>1763880</v>
      </c>
    </row>
    <row r="6">
      <c r="A6" s="4" t="inlineStr">
        <is>
          <t>Prepaid media spend</t>
        </is>
      </c>
      <c r="B6" s="6" t="n">
        <v>650000</v>
      </c>
      <c r="C6" s="6" t="n">
        <v>249000</v>
      </c>
      <c r="D6" s="4" t="inlineStr">
        <is>
          <t xml:space="preserve"> </t>
        </is>
      </c>
    </row>
    <row r="7">
      <c r="A7" s="4" t="inlineStr">
        <is>
          <t>Prepaid expenses and other current assets</t>
        </is>
      </c>
      <c r="B7" s="6" t="n">
        <v>2788263</v>
      </c>
      <c r="C7" s="6" t="n">
        <v>529230</v>
      </c>
      <c r="D7" s="6" t="n">
        <v>959310</v>
      </c>
    </row>
    <row r="8">
      <c r="A8" s="4" t="inlineStr">
        <is>
          <t>Total current assets</t>
        </is>
      </c>
      <c r="B8" s="6" t="n">
        <v>26839078</v>
      </c>
      <c r="C8" s="6" t="n">
        <v>5421958</v>
      </c>
      <c r="D8" s="6" t="n">
        <v>3859409</v>
      </c>
    </row>
    <row r="9">
      <c r="A9" s="4" t="inlineStr">
        <is>
          <t>Property and equipment, net</t>
        </is>
      </c>
      <c r="B9" s="6" t="n">
        <v>6668675</v>
      </c>
      <c r="C9" s="6" t="n">
        <v>6845132</v>
      </c>
      <c r="D9" s="6" t="n">
        <v>7135569</v>
      </c>
    </row>
    <row r="10">
      <c r="A10" s="4" t="inlineStr">
        <is>
          <t>Goodwill</t>
        </is>
      </c>
      <c r="B10" s="6" t="n">
        <v>8450000</v>
      </c>
      <c r="C10" s="6" t="n">
        <v>8450000</v>
      </c>
      <c r="D10" s="6" t="n">
        <v>8450000</v>
      </c>
    </row>
    <row r="11">
      <c r="A11" s="4" t="inlineStr">
        <is>
          <t>Intangible asset, net</t>
        </is>
      </c>
      <c r="B11" s="6" t="n">
        <v>4664942</v>
      </c>
      <c r="C11" s="6" t="n">
        <v>4962834</v>
      </c>
      <c r="D11" s="4" t="inlineStr">
        <is>
          <t xml:space="preserve"> </t>
        </is>
      </c>
    </row>
    <row r="12">
      <c r="A12" s="4" t="inlineStr">
        <is>
          <t>Prepaid media spend, net of current portion</t>
        </is>
      </c>
      <c r="B12" s="6" t="n">
        <v>268295</v>
      </c>
      <c r="C12" s="6" t="n">
        <v>498662</v>
      </c>
      <c r="D12" s="4" t="inlineStr">
        <is>
          <t xml:space="preserve"> </t>
        </is>
      </c>
    </row>
    <row r="13">
      <c r="A13" s="4" t="inlineStr">
        <is>
          <t>Other assets</t>
        </is>
      </c>
      <c r="B13" s="6" t="n">
        <v>34800</v>
      </c>
      <c r="C13" s="6" t="n">
        <v>58545</v>
      </c>
      <c r="D13" s="4" t="inlineStr">
        <is>
          <t xml:space="preserve"> </t>
        </is>
      </c>
    </row>
    <row r="14">
      <c r="A14" s="4" t="inlineStr">
        <is>
          <t>TOTAL ASSETS</t>
        </is>
      </c>
      <c r="B14" s="6" t="n">
        <v>46925790</v>
      </c>
      <c r="C14" s="6" t="n">
        <v>26237131</v>
      </c>
      <c r="D14" s="6" t="n">
        <v>19444978</v>
      </c>
    </row>
    <row r="15">
      <c r="A15" s="3" t="inlineStr">
        <is>
          <t>CURRENT LIABILITIES</t>
        </is>
      </c>
    </row>
    <row r="16">
      <c r="A16" s="4" t="inlineStr">
        <is>
          <t>Accounts payable</t>
        </is>
      </c>
      <c r="B16" s="6" t="n">
        <v>3482170</v>
      </c>
      <c r="C16" s="6" t="n">
        <v>3839384</v>
      </c>
      <c r="D16" s="6" t="n">
        <v>3109460</v>
      </c>
    </row>
    <row r="17">
      <c r="A17" s="4" t="inlineStr">
        <is>
          <t>Accrued expenses</t>
        </is>
      </c>
      <c r="B17" s="6" t="n">
        <v>687934</v>
      </c>
      <c r="C17" s="6" t="n">
        <v>1710384</v>
      </c>
      <c r="D17" s="6" t="n">
        <v>1427658</v>
      </c>
    </row>
    <row r="18">
      <c r="A18" s="4" t="inlineStr">
        <is>
          <t>Line of credit</t>
        </is>
      </c>
      <c r="B18" s="6" t="n">
        <v>3500000</v>
      </c>
      <c r="C18" s="6" t="n">
        <v>3500000</v>
      </c>
      <c r="D18" s="6" t="n">
        <v>3500000</v>
      </c>
    </row>
    <row r="19">
      <c r="A19" s="4" t="inlineStr">
        <is>
          <t>Current portion of long-term debt</t>
        </is>
      </c>
      <c r="B19" s="6" t="n">
        <v>3445495</v>
      </c>
      <c r="C19" s="6" t="n">
        <v>22649995</v>
      </c>
      <c r="D19" s="6" t="n">
        <v>2558122</v>
      </c>
    </row>
    <row r="20">
      <c r="A20" s="4" t="inlineStr">
        <is>
          <t>Total current liabilities</t>
        </is>
      </c>
      <c r="B20" s="6" t="n">
        <v>11115599</v>
      </c>
      <c r="C20" s="6" t="n">
        <v>31699763</v>
      </c>
      <c r="D20" s="6" t="n">
        <v>10595240</v>
      </c>
    </row>
    <row r="21">
      <c r="A21" s="4" t="inlineStr">
        <is>
          <t>Long-term debt, net of current portion</t>
        </is>
      </c>
      <c r="B21" s="6" t="n">
        <v>154335</v>
      </c>
      <c r="C21" s="6" t="n">
        <v>3874235</v>
      </c>
      <c r="D21" s="6" t="n">
        <v>14664216</v>
      </c>
    </row>
    <row r="22">
      <c r="A22" s="4" t="inlineStr">
        <is>
          <t>Financing obligation - related party operating lease</t>
        </is>
      </c>
      <c r="B22" s="6" t="n">
        <v>7500000</v>
      </c>
      <c r="C22" s="4" t="inlineStr">
        <is>
          <t xml:space="preserve"> </t>
        </is>
      </c>
    </row>
    <row r="23">
      <c r="A23" s="4" t="inlineStr">
        <is>
          <t>Warrant liability</t>
        </is>
      </c>
      <c r="B23" s="6" t="n">
        <v>167875</v>
      </c>
      <c r="C23" s="4" t="inlineStr">
        <is>
          <t xml:space="preserve"> </t>
        </is>
      </c>
    </row>
    <row r="24">
      <c r="A24" s="4" t="inlineStr">
        <is>
          <t>TOTAL LIABILITIES</t>
        </is>
      </c>
      <c r="B24" s="6" t="n">
        <v>18937809</v>
      </c>
      <c r="C24" s="6" t="n">
        <v>35573998</v>
      </c>
      <c r="D24" s="6" t="n">
        <v>25259456</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 (DEFICIT)</t>
        </is>
      </c>
    </row>
    <row r="27">
      <c r="A27" s="4" t="inlineStr">
        <is>
          <t>Preferred stock - $0.0001 par value, 10,000,000 shares authorized, 0 shares issued and outstanding</t>
        </is>
      </c>
      <c r="B27" s="4" t="inlineStr">
        <is>
          <t xml:space="preserve"> </t>
        </is>
      </c>
      <c r="C27" s="4" t="inlineStr">
        <is>
          <t xml:space="preserve"> </t>
        </is>
      </c>
    </row>
    <row r="28">
      <c r="A28" s="4" t="inlineStr">
        <is>
          <t>Common stock</t>
        </is>
      </c>
      <c r="C28" s="4" t="inlineStr">
        <is>
          <t xml:space="preserve"> </t>
        </is>
      </c>
    </row>
    <row r="29">
      <c r="A29" s="4" t="inlineStr">
        <is>
          <t>Additional paid-in-capital</t>
        </is>
      </c>
      <c r="B29" s="6" t="n">
        <v>100140208</v>
      </c>
      <c r="C29" s="6" t="n">
        <v>42783367</v>
      </c>
    </row>
    <row r="30">
      <c r="A30" s="4" t="inlineStr">
        <is>
          <t>Accumulated deficit</t>
        </is>
      </c>
      <c r="B30" s="6" t="n">
        <v>-72154199</v>
      </c>
      <c r="C30" s="6" t="n">
        <v>-52121249</v>
      </c>
    </row>
    <row r="31">
      <c r="A31" s="4" t="inlineStr">
        <is>
          <t>TOTAL STOCKHOLDERS’ EQUITY (DEFICIT)</t>
        </is>
      </c>
      <c r="B31" s="6" t="n">
        <v>27987981</v>
      </c>
      <c r="C31" s="6" t="n">
        <v>-9336867</v>
      </c>
      <c r="D31" s="6" t="n">
        <v>-5814478</v>
      </c>
    </row>
    <row r="32">
      <c r="A32" s="4" t="inlineStr">
        <is>
          <t>TOTAL LIABILITIES AND STOCKHOLDERS’ EQUITY (DEFICIT)</t>
        </is>
      </c>
      <c r="B32" s="6" t="n">
        <v>46925790</v>
      </c>
      <c r="C32" s="6" t="n">
        <v>26237131</v>
      </c>
      <c r="D32" s="5" t="n">
        <v>19444978</v>
      </c>
    </row>
    <row r="33">
      <c r="A33" s="4" t="inlineStr">
        <is>
          <t>Common Class A [Member]</t>
        </is>
      </c>
    </row>
    <row r="34">
      <c r="A34" s="3" t="inlineStr">
        <is>
          <t>STOCKHOLDERS’ EQUITY (DEFICIT)</t>
        </is>
      </c>
    </row>
    <row r="35">
      <c r="A35" s="4" t="inlineStr">
        <is>
          <t>Common stock</t>
        </is>
      </c>
      <c r="B35" s="6" t="n">
        <v>822</v>
      </c>
      <c r="C35" s="4" t="inlineStr">
        <is>
          <t xml:space="preserve"> </t>
        </is>
      </c>
    </row>
    <row r="36">
      <c r="A36" s="4" t="inlineStr">
        <is>
          <t>Class V Common Stock [Member]</t>
        </is>
      </c>
    </row>
    <row r="37">
      <c r="A37" s="3" t="inlineStr">
        <is>
          <t>STOCKHOLDERS’ EQUITY (DEFICIT)</t>
        </is>
      </c>
    </row>
    <row r="38">
      <c r="A38" s="4" t="inlineStr">
        <is>
          <t>Common stock</t>
        </is>
      </c>
      <c r="B38" s="5" t="n">
        <v>1150</v>
      </c>
      <c r="C38" s="5"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 xml:space="preserve">Note
2 - Liquidity The
Company incurred net losses of approximately $ 20.0 1.5 13.0 27.7 11.3 37 The
Company’s operating plans are primarily focused on expanding its distribution base and increasing awareness of its products and brands
while improving and expanding its manufacturing and distribution capabilities. Debt financing may require the Company to pledge assets
and enter into covenants that could restrict certain business activities or its ability to incur further indebtedness; and may contain
other terms that are not favorable to the Company or its stockholders. While
Stryve has materially improved its liquidity position through the Business Combination by repaying $ 10.6 The
uncertainty of current market conditions could also adversely impact capital markets, with the risk of significant contraction occurring.
This risk still is apparent and constantly considered by management, as it relates to external capital availability. Aside
from the current COVID-19 impact on customer population, market condition and operational challenges, management tracks other potential
risk not necessarily associated with the pandemic. One example is the overall ability of the United States Department of Agriculture
(USDA) to materially restrict and/or shut down operations through regulatory oversight. Another is a potential natural disaster or inclement
weather at the Oklahoma facility which could serve to disrupt production. Finally, the Company’s leadership is intrinsically tied
to the growth, strategic direction and overall delivery of the Company’s product. Should anything occur to leadership, this could
be seen as a significant gap and a possible adverse event by external investors in the Company. Based
on the Company’s cash balance of approximately $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9 - Shareholders’ Equity The
Company’s Amended and Restated Certificate of Incorporation (“Charter”) authorizes the issuance of 610,000,000 400,000,000 0.0001 200,000,000 0.0001 10,000,000 0.0001 Warrants The
Company has outstanding 10,997,500 10,800,000 197,500 11.50 July 20, 2026 The
Company may call the public warrants for redemption (but not the Private Warrants), in whole and not in part, at a price of $ .01
● at
any time while the Public Warrants are exercisable,
● upon
not less than 30 days’ prior written notice of redemption to each public warrant holder,
● if,
and only if, the reported last sale price of shares of Class A common stock equals or exceeds
$ 18.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our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November 11, 2021, there were
197,500 Pre-Funded
Warrants On
September 15, 2021, the Company entered into a Share Repurchase Agreement with various entities (collectively, the “Investors”)
whereby the Company repurchased an aggregate of 800,000 800,000 The
Pre-Funded Warrants may not be exercised by the holder to the extent that the holder, together with its affiliates that report together
as a group under the beneficial ownership rules, would beneficially own, after such exercise more than 9.99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2,564,960 As
of September 30, 2021, all 2,564,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liability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Liabilities:
Warrant
liability - Private Warrants 3 $ 167,875 $ -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Private Warrants were classified as Level 3 at the initial measurement date due to the use of
unobservable inputs. The
key inputs into the binomial lattice model incorporating the Cox-Ross-Rubenstein methodology for the Private Warrants were as follows
at September 30, 2021: Schedule of Binomial Lattice Model for Private Warrants
Input July
20, 2021 September
30, 2021
Risk-free
interest rate 0.7 % 1.0 %
Dividend
yield 0.0 % 0.0 %
Selected
volatility 31.5 % 42.5 %
Exercise
price $ 11.50 $ 11.50
Market
stock price $ 9.20 $ 5.35 On
September 30, 2021, the Private Warrants were determined to have a fair value of $ 0.85 167,875 The
following table presents the change in the fair value of warrant liabilities for the period: Schedule of Changes in Fair Value of Warrant Liabilities
Warrant
Fair Values Private
Fair
value as of July 20, 2021 $ 381,175
Change
in fair value (213,300 )
Fair
value as of September 30, 2021 $ 167,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SEC”)
and do not include all information and footnotes necessary for a complete presentation of financial statements in conformity with GAAP.
These
unaudited condensed consolidated financial statements should be read in conjunction with the audited consolidated financial statements
and notes thereto for the year ended December 31, 2020 included in the Form S-4 filed by the Company with the SEC (File No. 333-254927),
as amended .
The interim results for the nine months ended September 30, 2021 are not necessarily indicative of the results to be expected for the
year ending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 </t>
        </is>
      </c>
      <c r="C4" s="4" t="inlineStr">
        <is>
          <t>Basis
of Presentation The
accompanying consolidated financial statements have been prepared in accordance with generally accepted accounting principles
in the United States of America (“GAAP”). The financial statements include the consolidated accounts of Stryve and
its wholly owned subsidiaries. All significant inter-company accounts and transactions have been eliminated in consolidation.</t>
        </is>
      </c>
    </row>
    <row r="5">
      <c r="A5" s="4" t="inlineStr">
        <is>
          <t>Use of Estimates</t>
        </is>
      </c>
      <c r="B5" s="4" t="inlineStr">
        <is>
          <t xml:space="preserve">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t>
        </is>
      </c>
      <c r="C5" s="4" t="inlineStr">
        <is>
          <t xml:space="preserve">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t>
        </is>
      </c>
    </row>
    <row r="6">
      <c r="A6" s="4" t="inlineStr">
        <is>
          <t>Cash Equivalents</t>
        </is>
      </c>
      <c r="C6" s="4" t="inlineStr">
        <is>
          <t xml:space="preserve">Cash
Equivalents For
purposes of the statement of cash flows, the Company considers all short-term securities with an original maturity date of three
months or less when purchased to be cash equivalents. As of and for the years ended December 31, 2020 and 2019, there were no
cash equivalents. </t>
        </is>
      </c>
    </row>
    <row r="7">
      <c r="A7" s="4" t="inlineStr">
        <is>
          <t>Accounts Receivable and Allowance for Doubtful Accounts, Returns, and Deductions</t>
        </is>
      </c>
      <c r="C7" s="4" t="inlineStr">
        <is>
          <t xml:space="preserve">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8 807,853 688,046 744,863 168,464 </t>
        </is>
      </c>
    </row>
    <row r="8">
      <c r="A8" s="4" t="inlineStr">
        <is>
          <t>Concentration of Credit Risk</t>
        </is>
      </c>
      <c r="B8" s="4" t="inlineStr">
        <is>
          <t xml:space="preserve">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three and nine months ended September 30, 2021 and 2020, customer and vendor concentrations in excess of 10% consolidated sales and
purchases are as follows: Summary of Customer and Vendor Concentrations
For
the Three Months For
the Nine Months
Ended
September, 30 Ended
September, 30
2021 2020 2021 2020
Customer:
Customer
A 11 23 12 29
Customer
B - 13 10 14
Vendor:
Vendor
A N/A N/A N/A 23 As
of September 30, 2021 the following customers and vendors represented more than 10% of accounts receivable and accounts payable balances:
Accounts Accounts
Receivable Payable
Customer:
Customer
A 15
Customer
B 13
Customer
C 11
Customer
D 11
Vendor:
Vendor
A 15 </t>
        </is>
      </c>
      <c r="C8" s="4" t="inlineStr">
        <is>
          <t xml:space="preserve">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310,000 As
of and for the year ending December 31, 2020, customer and vendor concentrations in excess of 10% consolidated sales, purchases,
accounts receivable, and accounts payable are as follows: Summary of Customer and Vendor Concentrations
Sales Purchases Accounts Receivable Accounts Payable
Customer A 26 % 24 %
Customer B 13 %
Customer C 40 %
Vendor A 12 %
Vendor B 11 %
Vendor C 17 % For
the year ending December 31, 2019, customer and vendor concentrations in excess of 10% consolidated sales and purchases are as
follows:
Sales Purchases
Customer A 12 %
Customer B 21 %
Customer C 13 %
Vendor C 40 %
Vendor D 11 %
Vendor E 11 % </t>
        </is>
      </c>
    </row>
    <row r="9">
      <c r="A9" s="4" t="inlineStr">
        <is>
          <t>Revenue Recognition Policy</t>
        </is>
      </c>
      <c r="B9" s="4" t="inlineStr">
        <is>
          <t xml:space="preserve">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1, customer deduction amounts were insignificant.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t>
        </is>
      </c>
      <c r="C9" s="4" t="inlineStr">
        <is>
          <t xml:space="preserve">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0, customer deduction amounts were insignificant and recognized when incurr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t>
        </is>
      </c>
    </row>
    <row r="10">
      <c r="A10" s="4" t="inlineStr">
        <is>
          <t>Segment Reporting</t>
        </is>
      </c>
      <c r="C10" s="4" t="inlineStr">
        <is>
          <t xml:space="preserve">Segment Reporting The Company uses “the management
approach” in determining reportable operating segments. The management approach considers the internal organization and reporting
used by the Company’s chief operating decision makers for making operating decisions and assessing performance as the source for
determining the Company’s reportable segments. The Company’s chief operating decision makers are the Co-Chief Executive Officers
(“CEOs”) and the Chief Operating Officer (“COO”) of the Company, who review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t>
        </is>
      </c>
    </row>
    <row r="11">
      <c r="A11" s="4" t="inlineStr">
        <is>
          <t>Performance Obligations</t>
        </is>
      </c>
      <c r="B11" s="4" t="inlineStr">
        <is>
          <t xml:space="preserve">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t>
        </is>
      </c>
      <c r="C11" s="4" t="inlineStr">
        <is>
          <t xml:space="preserve">Performance
Obligations The
Company has elected the following practical expedients provided for in Topic 606, Revenue from Contracts with Customers
1) The
Company is excluding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t>
        </is>
      </c>
    </row>
    <row r="12">
      <c r="A12" s="4" t="inlineStr">
        <is>
          <t>Disaggregation of Net Sales</t>
        </is>
      </c>
      <c r="B12" s="4" t="inlineStr">
        <is>
          <t xml:space="preserve">Disaggregation
of Net Sales The
following table shows the net sales of the Company disaggregated by channel for the three and nine months ended September 30, 2021 and
2020 (in thousands): Summary of Net Sales Disaggregated by Channel
For
the Three Months For
the Nine Months
ended
September 30, ended
September 30,
(In
thousands) 2021 2020 2021 2020
e-Commerce $ 2,791 $ 1,860 $ 8,593 $ 4,315
Wholesale 5,355 1,795 9,935 5,103
Private
label 916 773 4,720 3,595
Ending
balance $ 9,062 $ 4,428 $ 23,248 $ 13,013 </t>
        </is>
      </c>
      <c r="C12" s="4" t="inlineStr">
        <is>
          <t xml:space="preserve">Disaggregation
of Net Sales The
following table shows the net sales of the Company disaggregated by channel for the years ended December 31, 2020 and 2019 (in
thousands). Summary of Net Sales Disaggregated by Channel
2020 2019
E-commerce $ 7,147 $ 1,610
Wholesale $ 6,598 $ 7,229
Private Label $ 3,257 $ 1,931
Net Sales $ 17,002 $ 10,770 </t>
        </is>
      </c>
    </row>
    <row r="13">
      <c r="A13" s="4" t="inlineStr">
        <is>
          <t>Inventory</t>
        </is>
      </c>
      <c r="B13" s="4" t="inlineStr">
        <is>
          <t xml:space="preserve">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t>
        </is>
      </c>
      <c r="C13" s="4" t="inlineStr">
        <is>
          <t xml:space="preserve">Inventory Inventories
consist of raw materials, work in process, and finished goods, and stated at lower of cost or net realizable value determined using the
standard cost method. The Company reviews the value of items in inventory and provides write-downs and write-offs of inventory based
for obsolete, damaged, or expired inventory. Write-down and write-offs are included in cost of goods sold. Infrequent and significant
write offs are included separately from cost of goods sold in loss on damaged inventory. Standard costing is reflected in the Company’s
inventory which approximates a first in first out basis. Management has historically reviewed the Company’s standard costing at
each reporting date. </t>
        </is>
      </c>
    </row>
    <row r="14">
      <c r="A14" s="4" t="inlineStr">
        <is>
          <t>Prepaid Media Spend</t>
        </is>
      </c>
      <c r="B14" s="4" t="inlineStr">
        <is>
          <t xml:space="preserve">Prepaid
Media Spend As
of September 30, 2021 and December 31, 2020,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otal of $ 650,000 </t>
        </is>
      </c>
      <c r="C14" s="4" t="inlineStr">
        <is>
          <t xml:space="preserve">Prepaid
Media Spend During
the year ended December 31, 2020,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hird
of the current credit within the next year, totaling approximately $ 249,000 </t>
        </is>
      </c>
    </row>
    <row r="15">
      <c r="A15" s="4" t="inlineStr">
        <is>
          <t>Property and Equipment</t>
        </is>
      </c>
      <c r="C15" s="4" t="inlineStr">
        <is>
          <t xml:space="preserve">Property
and Equipment Property
and equipment is stated at cost, net of accumulated depreciation. Depreciation for financial reporting purposes commence when
the assets are placed in service on a straight-line basis over the estimated useful lives of the assets or terms of the leases.
Expenditures for repairs and maintenance are charged to expense as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gain or loss (if
any) are reflected in consolidated statements operations. Leasehold
improvements are depreciated on a straight-line basis over the shorter of the lease term or estimated useful life of the assets. </t>
        </is>
      </c>
    </row>
    <row r="16">
      <c r="A16" s="4" t="inlineStr">
        <is>
          <t>Impairment of Long-Lived Assets</t>
        </is>
      </c>
      <c r="C16" s="4" t="inlineStr">
        <is>
          <t xml:space="preserve">Impairment
of Long-Lived Assets In
accordance with Accounting Standards Codification (“ASC”) 360-10, Accounting for the Impairment or Disposal of
Long-Lived Assets, </t>
        </is>
      </c>
    </row>
    <row r="17">
      <c r="A17" s="4" t="inlineStr">
        <is>
          <t>Deferred Financing Fees</t>
        </is>
      </c>
      <c r="C17" s="4" t="inlineStr">
        <is>
          <t xml:space="preserve">Deferred
Financing Fees The
Company incurred deferred financing fees while obtaining debt detailed in Notes 9. These fees are being amortized over the term
of the related debt using the effective interest method. Amortization of the deferred financing fees for the years ended December
31, 2020 and 2019 was $ 205,018 0 36,492 0 </t>
        </is>
      </c>
    </row>
    <row r="18">
      <c r="A18" s="4" t="inlineStr">
        <is>
          <t>Goodwill</t>
        </is>
      </c>
      <c r="C18" s="4" t="inlineStr">
        <is>
          <t xml:space="preserve">Goodwill Goodwill
represents the excess of the purchase price over the fair value of the net assets acquired in the acquisition of Biltong USA Inc.,
and Braaitime LLC in 2018. Goodwill is accounted for in accordance with ASC 350, “ Intangibles – Goodwill and Other In
January 2017, the FASB issued ASU 2017-03, “Intangibles-Goodwill and Other (Topic 350): Simplifying the Test for Goodwill
Impairment”,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0 and 2019, there was no impairment of goodwill. </t>
        </is>
      </c>
    </row>
    <row r="19">
      <c r="A19" s="4" t="inlineStr">
        <is>
          <t>Intangible Assets</t>
        </is>
      </c>
      <c r="C19" s="4" t="inlineStr">
        <is>
          <t xml:space="preserve">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Schedule
of Purchase Price Consideration
Purchase consideration:
Cash $ 1,511,900
Seller note payable 3,245,843
Assumption of liabilities 882,438
Relief of liabilities 227,163
Total purchase consideration $ 5,867,344
Assets:
Accounts receivable $ 348,853
Inventory $ 356,672
Other assets $ 176,313
Property, plant, and equipment $ 22,672
Intangible asset (brand name) $ 4,962,834
Total assets acquired 5,867,344
Assumption of liabilities (882,438 )
Net assets aquired $ 4,984,906 The
brand name is accounted for in accordance with ASC 350, “ Intangibles – Goodwill and Other </t>
        </is>
      </c>
    </row>
    <row r="20">
      <c r="A20" s="4" t="inlineStr">
        <is>
          <t>Advertising Costs</t>
        </is>
      </c>
      <c r="B20" s="4" t="inlineStr">
        <is>
          <t xml:space="preserve">Advertising
Costs In
accordance with ASC 720-35, Advertising Costs, advertising and marketing costs are charged to operations in the period incurred. Advertising
and marketing expenses for the nine months ended September 30, 2021 and 2020 were $ 10,646,991 4,606,340 4,614,032 1,132,695 </t>
        </is>
      </c>
      <c r="C20" s="4" t="inlineStr">
        <is>
          <t xml:space="preserve">Advertising
Costs In
accordance with ASC 720-35, Advertising Costs 6,123,049 5,642,392 </t>
        </is>
      </c>
    </row>
    <row r="21">
      <c r="A21" s="4" t="inlineStr">
        <is>
          <t>Income Taxes</t>
        </is>
      </c>
      <c r="B2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On a proforma
basis, had the Company been a corporation for all periods presented, as a result of the recurring losses, any proforma benefit for the
utilization of these net operating losses would have been offset by such valuation allowanc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over the next twelve months. </t>
        </is>
      </c>
      <c r="C21" s="4" t="inlineStr">
        <is>
          <t xml:space="preserve">Income
Taxes The
Company is a Texas limited liability company and accordingly is not a taxpaying entity for federal income tax purposes. The Company’s
annual tax income or loss is allocated to individual members for reporting on their own individual federal tax returns. The Company
is subject to certain state and local taxes, such amount was not material for the years ended December 31, 2020 and 2019, respectively. The
provision for income taxes is calculated under the asset and liability method, which requires the recognition of deferred tax
assets and liabilities for the expected future tax consequences of events that have been included in the consolidated financial
statements. The realization of deferred tax assets depended upon the existence of sufficient taxable income, of appropriate character,
within the carryback or carryforward periods under the tax law in the applicable tax jurisdiction. Valuation allowances are determined,
based on available information, whether it was more likely than not that deferred tax assets would not be realized. Significant
judgment is required in determining whether valuation allowances should be established, as well as the amount of such allowances. Income
Taxes, continued The
Company accounts for uncertain tax positions in accordance with ASC 740-10, Income Taxes Income Taxes Income Taxes </t>
        </is>
      </c>
    </row>
    <row r="22">
      <c r="A22" s="4" t="inlineStr">
        <is>
          <t>Recent Accounting Standards</t>
        </is>
      </c>
      <c r="B22" s="4" t="inlineStr">
        <is>
          <t xml:space="preserve">Recent
Accounting Standard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In November of 2020,
the FASB proposed a delay and the effective date was deferred until fiscal years beginning after December 15, 2022.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Adoption of this new standard did not have an impact to our disclosures. </t>
        </is>
      </c>
      <c r="C22" s="4" t="inlineStr">
        <is>
          <t xml:space="preserve">Recent
Accounting Pronouncement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On August 15, 2019, the FASB proposed a one-year delay and the effective date was deferred until fiscal years beginning after
December 15, 2020.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The Company is currently
assessing the impact of adopting this standard but does not expect the adoption of this guidance to have a material impact on
its consolidated financial statement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is effective for the Company in the first quarter of 2021. The Company does not expect the adoption of the new accounting rules
to have a material impact on its consolidated financial statements. </t>
        </is>
      </c>
    </row>
    <row r="23">
      <c r="A23" s="4" t="inlineStr">
        <is>
          <t>Fair Value of Financial Instruments</t>
        </is>
      </c>
      <c r="B23" s="4" t="inlineStr">
        <is>
          <t xml:space="preserve">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t>
        </is>
      </c>
      <c r="C23" s="4" t="inlineStr">
        <is>
          <t xml:space="preserve">Fair
Value of Financial Instruments The
Company’s financial instruments consist primarily of cash, accounts receivable, accounts payable, a line of credit, related
party notes payable,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t>
        </is>
      </c>
    </row>
    <row r="24">
      <c r="A24" s="4" t="inlineStr">
        <is>
          <t>Accounts Receivable and Allowance for Doubtful Accounts, Returns, and Deductions</t>
        </is>
      </c>
      <c r="B24" s="4" t="inlineStr">
        <is>
          <t xml:space="preserve">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The percentage provided for was increased from 8 11 976,073 1,603,069 250,772 513,661 516,611 521,964 </t>
        </is>
      </c>
    </row>
    <row r="25">
      <c r="A25" s="4" t="inlineStr">
        <is>
          <t>Intangible Assets</t>
        </is>
      </c>
      <c r="B25" s="4" t="inlineStr">
        <is>
          <t xml:space="preserve">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113,237 The
brand name is accounted for in accordance with ASC 350, “Intangibles – Goodwill and Other”, and amortized on a straight-line
basis over 20 </t>
        </is>
      </c>
    </row>
    <row r="26">
      <c r="A26" s="4" t="inlineStr">
        <is>
          <t>Warrant Liability</t>
        </is>
      </c>
      <c r="B26"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
        </is>
      </c>
    </row>
    <row r="27">
      <c r="A27" s="4" t="inlineStr">
        <is>
          <t>Net Income (Loss) per Share</t>
        </is>
      </c>
      <c r="B27" s="4" t="inlineStr">
        <is>
          <t xml:space="preserve">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September 30, 2020, there were no dilutive securities.
As of September 30, 2021, there were 10,997,500 </t>
        </is>
      </c>
    </row>
    <row r="28">
      <c r="A28" s="4" t="inlineStr">
        <is>
          <t>Tax Receivable Agreement</t>
        </is>
      </c>
      <c r="B28" s="4" t="inlineStr">
        <is>
          <t xml:space="preserve">Tax
Receivable Agreement In
conjunction with the Business Combination, the Company also entered into a Tax Receivable Agreement (the “TRA”) with Seller
and Holdings. Pursuant to the TRA, the Company is required to pay Seller 85 </t>
        </is>
      </c>
    </row>
    <row r="29">
      <c r="A29" s="4" t="inlineStr">
        <is>
          <t>Derivative Financial Instruments</t>
        </is>
      </c>
      <c r="B2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Customer and Vendor Concentrations</t>
        </is>
      </c>
      <c r="B4" s="4" t="inlineStr">
        <is>
          <t>For
the three and nine months ended September 30, 2021 and 2020, customer and vendor concentrations in excess of 10% consolidated sales and
purchases are as follows: Summary of Customer and Vendor Concentrations
For
the Three Months For
the Nine Months
Ended
September, 30 Ended
September, 30
2021 2020 2021 2020
Customer:
Customer
A 11 23 12 29
Customer
B - 13 10 14
Vendor:
Vendor
A N/A N/A N/A 23 As
of September 30, 2021 the following customers and vendors represented more than 10% of accounts receivable and accounts payable balances:
Accounts Accounts
Receivable Payable
Customer:
Customer
A 15
Customer
B 13
Customer
C 11
Customer
D 11
Vendor:
Vendor
A 15</t>
        </is>
      </c>
      <c r="C4" s="4" t="inlineStr">
        <is>
          <t xml:space="preserve"> Summary of Customer and Vendor Concentrations
Sales Purchases Accounts Receivable Accounts Payable
Customer A 26 % 24 %
Customer B 13 %
Customer C 40 %
Vendor A 12 %
Vendor B 11 %
Vendor C 17 % For
the year ending December 31, 2019, customer and vendor concentrations in excess of 10% consolidated sales and purchases are as
follows:
Sales Purchases
Customer A 12 %
Customer B 21 %
Customer C 13 %
Vendor C 40 %
Vendor D 11 %
Vendor E 11 %</t>
        </is>
      </c>
    </row>
    <row r="5">
      <c r="A5" s="4" t="inlineStr">
        <is>
          <t>Summary of Net Sales Disaggregated by Channel</t>
        </is>
      </c>
      <c r="B5" s="4" t="inlineStr">
        <is>
          <t xml:space="preserve">The
following table shows the net sales of the Company disaggregated by channel for the three and nine months ended September 30, 2021 and
2020 (in thousands): Summary of Net Sales Disaggregated by Channel
For
the Three Months For
the Nine Months
ended
September 30, ended
September 30,
(In
thousands) 2021 2020 2021 2020
e-Commerce $ 2,791 $ 1,860 $ 8,593 $ 4,315
Wholesale 5,355 1,795 9,935 5,103
Private
label 916 773 4,720 3,595
Ending
balance $ 9,062 $ 4,428 $ 23,248 $ 13,013 </t>
        </is>
      </c>
      <c r="C5" s="4" t="inlineStr">
        <is>
          <t xml:space="preserve">The
following table shows the net sales of the Company disaggregated by channel for the years ended December 31, 2020 and 2019 (in
thousands). Summary of Net Sales Disaggregated by Channel
2020 2019
E-commerce $ 7,147 $ 1,610
Wholesale $ 6,598 $ 7,229
Private Label $ 3,257 $ 1,931
Net Sales $ 17,002 $ 10,770 </t>
        </is>
      </c>
    </row>
    <row r="6">
      <c r="A6" s="4" t="inlineStr">
        <is>
          <t>Schedule of Purchase Price Consideration</t>
        </is>
      </c>
      <c r="C6" s="4" t="inlineStr">
        <is>
          <t xml:space="preserve"> Schedule
of Purchase Price Consideration
Purchase consideration:
Cash $ 1,511,900
Seller note payable 3,245,843
Assumption of liabilities 882,438
Relief of liabilities 227,163
Total purchase consideration $ 5,867,344
Assets:
Accounts receivable $ 348,853
Inventory $ 356,672
Other assets $ 176,313
Property, plant, and equipment $ 22,672
Intangible asset (brand name) $ 4,962,834
Total assets acquired 5,867,344
Assumption of liabilities (882,438 )
Net assets aquired $ 4,984,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 xml:space="preserve">As
of September 30, 2021 and December 31, 2020, inventory consisted of the following: Schedule of Inventory
As
of As
of
September
30, December
31,
2021 2020
Raw
materials $ 1,942,674 $ 1,068,259
Work
in process 1,212,711 190,610
Finished
goods 2,359,145 2,114,164
Total
Inventory $ 5,514,530 $ 3,373,033 </t>
        </is>
      </c>
      <c r="C4" s="4" t="inlineStr">
        <is>
          <t xml:space="preserve">Inventory
consists of the following as of December 31: Schedule of Inventory
2020 2019
Raw
materials $ 1,068,259 $ 344,315
Work
in process 190,610 492,082
Finished
goods 2,114,164 927,483
Total
inventory $ 3,373,033 $ 1,763,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mp;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As
of September 30, 2021 and December 31, 2020, property and equipment consisted of the following: Schedule
of Property and Equipment
As
of As
of
September
30, December
31,
2021 2020
Plant
and equipment $ 6,145,822 $ 5,507,377
Furniture
and fixtures 38,751 35,421
Leasehold
improvements 2,022,745 1,922,332
Website 111,002 111,002
Land 242,333 242,333
Building 1,399,200 1,399,200
Total
cost 9,959,853 9,217,665
Less
accumulated depreciation (3,291,178 ) (2,372,533 )
Property
and equipment, net $ 6,668,675 $ 6,845,132 </t>
        </is>
      </c>
      <c r="C4" s="4" t="inlineStr">
        <is>
          <t xml:space="preserve">Property
and equipment consists of the following as of December 31: Schedule
of Property and Equipment
Useful Lives 2020 2019
Plant and equipment 3 5 $ 4,933,875 $ 4,046,634
Furniture and fixtures 3 5 35,421 37,551
Vehicles 5 394,681 502,312
Leasehold improvements Shorter of lease term or economic life 1,922,332 1,926,484
Plates and dies 3 5 178,820 49,001
Website 3 111,002 111,002
Land Indefinite 242,333 180,720
Building 20 1,399,200 1,399,200
Property
and equipment, gross 9,217,664 8,252,904
Less: accumulated depreciation (2,372,532 ) (1,117,335 )
Property and equipment, net $ 6,845,132 $ 7,135,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tangible Ass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Estimated Future Amortization of Intangibles</t>
        </is>
      </c>
      <c r="B4" s="4" t="inlineStr">
        <is>
          <t xml:space="preserve">The
estimated future amortization of intangibles subject to amortization at September 30, 2021 was as follows: Schedule
of Estimated Future Amortization of Intangibles
5
Year Schedule
2021
(for the remainder of) $ 60,584
2022 242,480
2023 242,480
2024 242,480
2025 242,480
Thereafter 3,634,438
Total
remaining amortization $ 4,664,942 </t>
        </is>
      </c>
      <c r="C4" s="4" t="inlineStr">
        <is>
          <t xml:space="preserve"> Schedule of Estimated Future Amortization of Intangibles
2021 $ 248,142
2022 248,142
2023 248,142
2024 248,142
2025 248,142
Thereafter 3,722,126
Total $ 4,962,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s of the following as of December 31: Schedule of Accrued Liabilities
2020 2019
Interest
payable 976,032 527,239
Insurance
liability 15,813 59,346
Payroll
liabilities 296,036 11,517
Broker
and commission payables 68,093 70,430
Marketing
and advertising payables 6,250 257,286
Credit
card payables 201,116 145,077
Capital
raise payables 94,978 139,932
Professional
fees payables - 56,870
Other 52,066 159,961
Accrued
liabilities $ 1,710,384 $ 1,427,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t>
        </is>
      </c>
      <c r="B4" s="4" t="inlineStr">
        <is>
          <t xml:space="preserve">As
of September 30, 2021 and December 31, 2020, debt consisted of the following: Schedule
of Debt
As
of As
of
September
30, December
31,
2021 2020
Long-term
debt $ 294,933 $ 5,677,505
Short-term
debt 3,304,897 7,745,843
Related
party notes payable - 3,001,366
Convertible
Notes, net of subscriptions to members - 8,254,390
Payroll
protection loan - 1,669,552
Other
notes payable - 212,066
Line
of credit 3,500,000 3,500,000
Total
notes payable 7,099,830 30,060,722
Less:
current portion (3,445,495 ) (22,649,995 )
Less:
line of credit (3,500,000 ) (3,500,000 )
Notes
payable, net of current portion 154,335 3,910,727
Deferred
financing fees - (36,492 )
Total
notes payable, net $ 154,335 $ 3,874,235 </t>
        </is>
      </c>
      <c r="C4" s="4" t="inlineStr">
        <is>
          <t xml:space="preserve">A
breakout of the classifications of debt held as of and for the years ending December 31, 2020 and 2019 are as follows : Schedule of Debt
2020 2019
Long
term debt 5,677,505 $ 4,736,622
Short
term debt 7,745,843 3,001,366
Related
party notes payable 3,001,366 3,662,067
Convertible
notes, net of subscriptions to members
of the company (Note 10) 8,254,390 5,414,390
Payroll
protection loan 1,669,552 -
Other
notes payable 212,066 407,893
Line
of credit (Note 8) 3,500,000 3,500,000
Total
notes payable 30,060,722 20,722,338
Less:
current portion (22,649,995 ) (2,558,122 )
Less:
line of credit (3,500,000 ) (3,500,000 )
Notes
payable, net of current portion 3,910,727 14,664,216
Deferred
financing fees (36,492 ) -
Total
notes payable, net $ 3,874,235 $ 14,664,216 </t>
        </is>
      </c>
    </row>
    <row r="5">
      <c r="A5" s="4" t="inlineStr">
        <is>
          <t>Schedule of Future Minimum Principal Payments of Debt</t>
        </is>
      </c>
      <c r="B5" s="4" t="inlineStr">
        <is>
          <t xml:space="preserve">Future
minimum principal payments on the notes payable are as of September 30, 2021: Schedule of Future Minimum Principal Payments of
Debt
2021
(for the remainder of) $ 5,769,293
2022 602,806
2023 574,788
2024 145,146
2025 7,796
$ 7,099,829 </t>
        </is>
      </c>
      <c r="C5" s="4" t="inlineStr">
        <is>
          <t xml:space="preserve">Future
minimum principal payments on the notes payable are as follows for the years ending December 31: Schedule
of Future Minimum Principal Payments of Debt
5,769,293
2021 $ 22,649,995
2022 4,493,041
2023 2,744,905
2024 161,093
2025 11,688
$ 30,060,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V Common Stock [Member]</t>
        </is>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1502355</v>
      </c>
      <c r="C9" s="6" t="n">
        <v>11502355</v>
      </c>
    </row>
    <row r="10">
      <c r="A10" s="4" t="inlineStr">
        <is>
          <t>Common Stock, shares outstanding</t>
        </is>
      </c>
      <c r="B10" s="6" t="n">
        <v>11502355</v>
      </c>
      <c r="C10" s="6" t="n">
        <v>11502355</v>
      </c>
    </row>
    <row r="11">
      <c r="A11" s="4" t="inlineStr">
        <is>
          <t>Common Class A [Member]</t>
        </is>
      </c>
    </row>
    <row r="12">
      <c r="A12" s="4" t="inlineStr">
        <is>
          <t>Common Stock, par value</t>
        </is>
      </c>
      <c r="B12" s="7" t="n">
        <v>0.0001</v>
      </c>
      <c r="C12" s="7" t="n">
        <v>0.0001</v>
      </c>
    </row>
    <row r="13">
      <c r="A13" s="4" t="inlineStr">
        <is>
          <t>Common Stock, shares authorized</t>
        </is>
      </c>
      <c r="B13" s="6" t="n">
        <v>400000000</v>
      </c>
      <c r="C13" s="6" t="n">
        <v>400000000</v>
      </c>
    </row>
    <row r="14">
      <c r="A14" s="4" t="inlineStr">
        <is>
          <t>Common Stock, shares issued</t>
        </is>
      </c>
      <c r="B14" s="6" t="n">
        <v>8217321</v>
      </c>
      <c r="C14" s="6" t="n">
        <v>8217321</v>
      </c>
    </row>
    <row r="15">
      <c r="A15" s="4" t="inlineStr">
        <is>
          <t>Common Stock, shares outstanding</t>
        </is>
      </c>
      <c r="B15" s="6" t="n">
        <v>8217321</v>
      </c>
      <c r="C15" s="6" t="n">
        <v>821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Minimum Payments Required under Lease Agreement</t>
        </is>
      </c>
      <c r="B4" s="4" t="inlineStr">
        <is>
          <t xml:space="preserve">Future
minimum payments required under the lease agreements as of September 30, 2021 follow: Schedule of Future Minimum Payments Required under Lease Agreement
2021
(for the remainder of) $ 83,827
2022 236,439
2023 242,830
2024 249,278
2025 116,309
Thereafter 29,604
$ 958,287 </t>
        </is>
      </c>
      <c r="C4" s="4" t="inlineStr">
        <is>
          <t xml:space="preserve">Future
minimum payments required under the lease agreement are as follows as of December 31: Schedule
of Future Minimum Payments Required under Lease Agreement
83,827
2021 $ 205,463
2022 172,207
2023 176,670
2024 181,134
2025 46,120
29,604
Total $ 781,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liability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Liabilities:
Warrant
liability - Private Warrants 3 $ 167,875 $ -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at September 30, 2021: Schedule of Binomial Lattice Model for Private Warrants
Input July
20, 2021 September
30, 2021
Risk-free
interest rate 0.7 % 1.0 %
Dividend
yield 0.0 % 0.0 %
Selected
volatility 31.5 % 42.5 %
Exercise
price $ 11.50 $ 11.50
Market
stock price $ 9.20 $ 5.35 </t>
        </is>
      </c>
    </row>
    <row r="6">
      <c r="A6" s="4" t="inlineStr">
        <is>
          <t>Schedule of Changes in Fair Value of Warrant Liabilities</t>
        </is>
      </c>
      <c r="B6" s="4" t="inlineStr">
        <is>
          <t xml:space="preserve">The
following table presents the change in the fair value of warrant liabilities for the period: Schedule of Changes in Fair Value of Warrant Liabilities
Warrant
Fair Values Private
Fair
value as of July 20, 2021 $ 381,175
Change
in fair value (213,300 )
Fair
value as of September 30, 2021 $ 167,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ing Concern and Management’s Pla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an. 28, 2021</t>
        </is>
      </c>
    </row>
    <row r="3">
      <c r="A3" s="3" t="inlineStr">
        <is>
          <t>Collaborative Arrangement and Arrangement Other than Collaborative [Line Items]</t>
        </is>
      </c>
    </row>
    <row r="4">
      <c r="A4" s="4" t="inlineStr">
        <is>
          <t>Operating loss</t>
        </is>
      </c>
      <c r="B4" s="5" t="n">
        <v>8169149</v>
      </c>
      <c r="C4" s="5" t="n">
        <v>3478606</v>
      </c>
      <c r="D4" s="5" t="n">
        <v>19773059</v>
      </c>
      <c r="E4" s="5" t="n">
        <v>10659566</v>
      </c>
      <c r="F4" s="5" t="n">
        <v>14272068</v>
      </c>
      <c r="G4" s="5" t="n">
        <v>22097227</v>
      </c>
    </row>
    <row r="5">
      <c r="A5" s="4" t="inlineStr">
        <is>
          <t>Net cash used in operations</t>
        </is>
      </c>
      <c r="D5" s="6" t="n">
        <v>27623540</v>
      </c>
      <c r="E5" s="5" t="n">
        <v>11295688</v>
      </c>
      <c r="F5" s="6" t="n">
        <v>15786259</v>
      </c>
      <c r="G5" s="6" t="n">
        <v>20567926</v>
      </c>
    </row>
    <row r="6">
      <c r="A6" s="4" t="inlineStr">
        <is>
          <t>Working capital deficit</t>
        </is>
      </c>
      <c r="F6" s="6" t="n">
        <v>26277805</v>
      </c>
    </row>
    <row r="7">
      <c r="A7" s="4" t="inlineStr">
        <is>
          <t>Proceeds from equity stock capital</t>
        </is>
      </c>
      <c r="B7" s="6" t="n">
        <v>37000000</v>
      </c>
    </row>
    <row r="8">
      <c r="A8" s="4" t="inlineStr">
        <is>
          <t>Convertible notes payable</t>
        </is>
      </c>
      <c r="B8" s="4" t="inlineStr">
        <is>
          <t xml:space="preserve"> </t>
        </is>
      </c>
      <c r="D8" s="4" t="inlineStr">
        <is>
          <t xml:space="preserve"> </t>
        </is>
      </c>
      <c r="F8" s="6" t="n">
        <v>8254390</v>
      </c>
      <c r="G8" s="5" t="n">
        <v>5414390</v>
      </c>
      <c r="H8" s="5" t="n">
        <v>10600000</v>
      </c>
    </row>
    <row r="9">
      <c r="A9" s="4" t="inlineStr">
        <is>
          <t>Subscription Agreements [Member]</t>
        </is>
      </c>
    </row>
    <row r="10">
      <c r="A10" s="3" t="inlineStr">
        <is>
          <t>Collaborative Arrangement and Arrangement Other than Collaborative [Line Items]</t>
        </is>
      </c>
    </row>
    <row r="11">
      <c r="A11" s="4" t="inlineStr">
        <is>
          <t>Proceeds from equity stock capital</t>
        </is>
      </c>
      <c r="F11" s="5" t="n">
        <v>425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Customer and Vendor Concentration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ccounts Payable [Member] | Supplier Concentration Risk [Member] | Vendor A [Member]</t>
        </is>
      </c>
    </row>
    <row r="4">
      <c r="A4" s="3" t="inlineStr">
        <is>
          <t>Product Information [Line Items]</t>
        </is>
      </c>
    </row>
    <row r="5">
      <c r="A5" s="4" t="inlineStr">
        <is>
          <t>Concentration percentage</t>
        </is>
      </c>
      <c r="D5" s="4" t="inlineStr">
        <is>
          <t>15.00%</t>
        </is>
      </c>
      <c r="F5" s="4" t="inlineStr">
        <is>
          <t>12.00%</t>
        </is>
      </c>
    </row>
    <row r="6">
      <c r="A6" s="4" t="inlineStr">
        <is>
          <t>Accounts Payable [Member] | Supplier Concentration Risk [Member] | Vendor B [Member]</t>
        </is>
      </c>
    </row>
    <row r="7">
      <c r="A7" s="3" t="inlineStr">
        <is>
          <t>Product Information [Line Items]</t>
        </is>
      </c>
    </row>
    <row r="8">
      <c r="A8" s="4" t="inlineStr">
        <is>
          <t>Concentration percentage</t>
        </is>
      </c>
      <c r="F8" s="4" t="inlineStr">
        <is>
          <t>11.00%</t>
        </is>
      </c>
    </row>
    <row r="9">
      <c r="A9" s="4" t="inlineStr">
        <is>
          <t>Cost of Goods and Service, Product and Service Benchmark [Member] | Supplier Concentration Risk [Member] | Vendor A [Member]</t>
        </is>
      </c>
    </row>
    <row r="10">
      <c r="A10" s="3" t="inlineStr">
        <is>
          <t>Product Information [Line Items]</t>
        </is>
      </c>
    </row>
    <row r="11">
      <c r="A11" s="4" t="inlineStr">
        <is>
          <t>Concentration percentage</t>
        </is>
      </c>
      <c r="E11" s="4" t="inlineStr">
        <is>
          <t>23.00%</t>
        </is>
      </c>
    </row>
    <row r="12">
      <c r="A12" s="4" t="inlineStr">
        <is>
          <t>Cost of Goods and Service, Product and Service Benchmark [Member] | Supplier Concentration Risk [Member] | Vendor C [Member]</t>
        </is>
      </c>
    </row>
    <row r="13">
      <c r="A13" s="3" t="inlineStr">
        <is>
          <t>Product Information [Line Items]</t>
        </is>
      </c>
    </row>
    <row r="14">
      <c r="A14" s="4" t="inlineStr">
        <is>
          <t>Concentration percentage</t>
        </is>
      </c>
      <c r="F14" s="4" t="inlineStr">
        <is>
          <t>17.00%</t>
        </is>
      </c>
      <c r="G14" s="4" t="inlineStr">
        <is>
          <t>40.00%</t>
        </is>
      </c>
    </row>
    <row r="15">
      <c r="A15" s="4" t="inlineStr">
        <is>
          <t>Cost of Goods and Service, Product and Service Benchmark [Member] | Supplier Concentration Risk [Member] | Vendor D [Member]</t>
        </is>
      </c>
    </row>
    <row r="16">
      <c r="A16" s="3" t="inlineStr">
        <is>
          <t>Product Information [Line Items]</t>
        </is>
      </c>
    </row>
    <row r="17">
      <c r="A17" s="4" t="inlineStr">
        <is>
          <t>Concentration percentage</t>
        </is>
      </c>
      <c r="G17" s="4" t="inlineStr">
        <is>
          <t>11.00%</t>
        </is>
      </c>
    </row>
    <row r="18">
      <c r="A18" s="4" t="inlineStr">
        <is>
          <t>Cost of Goods and Service, Product and Service Benchmark [Member] | Supplier Concentration Risk [Member] | Vendor E [Member]</t>
        </is>
      </c>
    </row>
    <row r="19">
      <c r="A19" s="3" t="inlineStr">
        <is>
          <t>Product Information [Line Items]</t>
        </is>
      </c>
    </row>
    <row r="20">
      <c r="A20" s="4" t="inlineStr">
        <is>
          <t>Concentration percentage</t>
        </is>
      </c>
      <c r="G20" s="4" t="inlineStr">
        <is>
          <t>11.00%</t>
        </is>
      </c>
    </row>
    <row r="21">
      <c r="A21" s="4" t="inlineStr">
        <is>
          <t>Customer A [Member] | Revenue Benchmark [Member] | Customer Concentration Risk [Member]</t>
        </is>
      </c>
    </row>
    <row r="22">
      <c r="A22" s="3" t="inlineStr">
        <is>
          <t>Product Information [Line Items]</t>
        </is>
      </c>
    </row>
    <row r="23">
      <c r="A23" s="4" t="inlineStr">
        <is>
          <t>Concentration percentage</t>
        </is>
      </c>
      <c r="B23" s="4" t="inlineStr">
        <is>
          <t>11.00%</t>
        </is>
      </c>
      <c r="C23" s="4" t="inlineStr">
        <is>
          <t>23.00%</t>
        </is>
      </c>
      <c r="D23" s="4" t="inlineStr">
        <is>
          <t>12.00%</t>
        </is>
      </c>
      <c r="E23" s="4" t="inlineStr">
        <is>
          <t>29.00%</t>
        </is>
      </c>
      <c r="F23" s="4" t="inlineStr">
        <is>
          <t>26.00%</t>
        </is>
      </c>
      <c r="G23" s="4" t="inlineStr">
        <is>
          <t>12.00%</t>
        </is>
      </c>
    </row>
    <row r="24">
      <c r="A24" s="4" t="inlineStr">
        <is>
          <t>Customer A [Member] | Accounts Receivable [Member] | Customer Concentration Risk [Member]</t>
        </is>
      </c>
    </row>
    <row r="25">
      <c r="A25" s="3" t="inlineStr">
        <is>
          <t>Product Information [Line Items]</t>
        </is>
      </c>
    </row>
    <row r="26">
      <c r="A26" s="4" t="inlineStr">
        <is>
          <t>Concentration percentage</t>
        </is>
      </c>
      <c r="D26" s="4" t="inlineStr">
        <is>
          <t>15.00%</t>
        </is>
      </c>
      <c r="F26" s="4" t="inlineStr">
        <is>
          <t>24.00%</t>
        </is>
      </c>
    </row>
    <row r="27">
      <c r="A27" s="4" t="inlineStr">
        <is>
          <t>Customer B [Member] | Revenue Benchmark [Member] | Customer Concentration Risk [Member]</t>
        </is>
      </c>
    </row>
    <row r="28">
      <c r="A28" s="3" t="inlineStr">
        <is>
          <t>Product Information [Line Items]</t>
        </is>
      </c>
    </row>
    <row r="29">
      <c r="A29" s="4" t="inlineStr">
        <is>
          <t>Concentration percentage</t>
        </is>
      </c>
      <c r="C29" s="4" t="inlineStr">
        <is>
          <t>13.00%</t>
        </is>
      </c>
      <c r="D29" s="4" t="inlineStr">
        <is>
          <t>10.00%</t>
        </is>
      </c>
      <c r="E29" s="4" t="inlineStr">
        <is>
          <t>14.00%</t>
        </is>
      </c>
      <c r="F29" s="4" t="inlineStr">
        <is>
          <t>13.00%</t>
        </is>
      </c>
      <c r="G29" s="4" t="inlineStr">
        <is>
          <t>21.00%</t>
        </is>
      </c>
    </row>
    <row r="30">
      <c r="A30" s="4" t="inlineStr">
        <is>
          <t>Customer B [Member] | Accounts Receivable [Member] | Customer Concentration Risk [Member]</t>
        </is>
      </c>
    </row>
    <row r="31">
      <c r="A31" s="3" t="inlineStr">
        <is>
          <t>Product Information [Line Items]</t>
        </is>
      </c>
    </row>
    <row r="32">
      <c r="A32" s="4" t="inlineStr">
        <is>
          <t>Concentration percentage</t>
        </is>
      </c>
      <c r="D32" s="4" t="inlineStr">
        <is>
          <t>13.00%</t>
        </is>
      </c>
    </row>
    <row r="33">
      <c r="A33" s="4" t="inlineStr">
        <is>
          <t>Customer C [Member] | Revenue Benchmark [Member] | Customer Concentration Risk [Member]</t>
        </is>
      </c>
    </row>
    <row r="34">
      <c r="A34" s="3" t="inlineStr">
        <is>
          <t>Product Information [Line Items]</t>
        </is>
      </c>
    </row>
    <row r="35">
      <c r="A35" s="4" t="inlineStr">
        <is>
          <t>Concentration percentage</t>
        </is>
      </c>
      <c r="G35" s="4" t="inlineStr">
        <is>
          <t>13.00%</t>
        </is>
      </c>
    </row>
    <row r="36">
      <c r="A36" s="4" t="inlineStr">
        <is>
          <t>Customer C [Member] | Accounts Receivable [Member] | Customer Concentration Risk [Member]</t>
        </is>
      </c>
    </row>
    <row r="37">
      <c r="A37" s="3" t="inlineStr">
        <is>
          <t>Product Information [Line Items]</t>
        </is>
      </c>
    </row>
    <row r="38">
      <c r="A38" s="4" t="inlineStr">
        <is>
          <t>Concentration percentage</t>
        </is>
      </c>
      <c r="D38" s="4" t="inlineStr">
        <is>
          <t>11.00%</t>
        </is>
      </c>
      <c r="F38" s="4" t="inlineStr">
        <is>
          <t>40.00%</t>
        </is>
      </c>
    </row>
    <row r="39">
      <c r="A39" s="4" t="inlineStr">
        <is>
          <t>Customer D [Member] | Accounts Receivable [Member] | Customer Concentration Risk [Member]</t>
        </is>
      </c>
    </row>
    <row r="40">
      <c r="A40" s="3" t="inlineStr">
        <is>
          <t>Product Information [Line Items]</t>
        </is>
      </c>
    </row>
    <row r="41">
      <c r="A41" s="4" t="inlineStr">
        <is>
          <t>Concentration percentage</t>
        </is>
      </c>
      <c r="D41" s="4" t="inlineStr">
        <is>
          <t>11.00%</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Net Sales Disaggregated by Channel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Information [Line Items]</t>
        </is>
      </c>
    </row>
    <row r="4">
      <c r="A4" s="4" t="inlineStr">
        <is>
          <t>Net sales</t>
        </is>
      </c>
      <c r="B4" s="5" t="n">
        <v>9061770</v>
      </c>
      <c r="C4" s="5" t="n">
        <v>4428231</v>
      </c>
      <c r="D4" s="5" t="n">
        <v>23247568</v>
      </c>
      <c r="E4" s="5" t="n">
        <v>13013199</v>
      </c>
      <c r="F4" s="5" t="n">
        <v>17002052</v>
      </c>
      <c r="G4" s="5" t="n">
        <v>10769623</v>
      </c>
    </row>
    <row r="5">
      <c r="A5" s="4" t="inlineStr">
        <is>
          <t>e-Commerce [Member]</t>
        </is>
      </c>
    </row>
    <row r="6">
      <c r="A6" s="3" t="inlineStr">
        <is>
          <t>Product Information [Line Items]</t>
        </is>
      </c>
    </row>
    <row r="7">
      <c r="A7" s="4" t="inlineStr">
        <is>
          <t>Net sales</t>
        </is>
      </c>
      <c r="B7" s="6" t="n">
        <v>2791000</v>
      </c>
      <c r="C7" s="6" t="n">
        <v>1860000</v>
      </c>
      <c r="D7" s="6" t="n">
        <v>8593000</v>
      </c>
      <c r="E7" s="6" t="n">
        <v>4315000</v>
      </c>
      <c r="F7" s="6" t="n">
        <v>7147000</v>
      </c>
      <c r="G7" s="6" t="n">
        <v>1610000</v>
      </c>
    </row>
    <row r="8">
      <c r="A8" s="4" t="inlineStr">
        <is>
          <t>Wholesale [Member]</t>
        </is>
      </c>
    </row>
    <row r="9">
      <c r="A9" s="3" t="inlineStr">
        <is>
          <t>Product Information [Line Items]</t>
        </is>
      </c>
    </row>
    <row r="10">
      <c r="A10" s="4" t="inlineStr">
        <is>
          <t>Net sales</t>
        </is>
      </c>
      <c r="B10" s="6" t="n">
        <v>5355000</v>
      </c>
      <c r="C10" s="6" t="n">
        <v>1795000</v>
      </c>
      <c r="D10" s="6" t="n">
        <v>9935000</v>
      </c>
      <c r="E10" s="6" t="n">
        <v>5103000</v>
      </c>
      <c r="F10" s="6" t="n">
        <v>6598000</v>
      </c>
      <c r="G10" s="6" t="n">
        <v>7229000</v>
      </c>
    </row>
    <row r="11">
      <c r="A11" s="4" t="inlineStr">
        <is>
          <t>Private Label [Member]</t>
        </is>
      </c>
    </row>
    <row r="12">
      <c r="A12" s="3" t="inlineStr">
        <is>
          <t>Product Information [Line Items]</t>
        </is>
      </c>
    </row>
    <row r="13">
      <c r="A13" s="4" t="inlineStr">
        <is>
          <t>Net sales</t>
        </is>
      </c>
      <c r="B13" s="5" t="n">
        <v>916000</v>
      </c>
      <c r="C13" s="5" t="n">
        <v>773000</v>
      </c>
      <c r="D13" s="5" t="n">
        <v>4720000</v>
      </c>
      <c r="E13" s="5" t="n">
        <v>3595000</v>
      </c>
      <c r="F13" s="5" t="n">
        <v>3257000</v>
      </c>
      <c r="G13" s="5" t="n">
        <v>1931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Schedule of Purchase Price Consideration (Details)</t>
        </is>
      </c>
      <c r="B1" s="2" t="inlineStr">
        <is>
          <t>12 Months Ended</t>
        </is>
      </c>
    </row>
    <row r="2">
      <c r="B2" s="2" t="inlineStr">
        <is>
          <t>Dec. 31, 2020USD ($)</t>
        </is>
      </c>
    </row>
    <row r="3">
      <c r="A3" s="4" t="inlineStr">
        <is>
          <t>Cash</t>
        </is>
      </c>
      <c r="B3" s="5" t="n">
        <v>1511900</v>
      </c>
    </row>
    <row r="4">
      <c r="A4" s="4" t="inlineStr">
        <is>
          <t>Seller note payable</t>
        </is>
      </c>
      <c r="B4" s="6" t="n">
        <v>3245843</v>
      </c>
    </row>
    <row r="5">
      <c r="A5" s="4" t="inlineStr">
        <is>
          <t>Assumption of liabilities</t>
        </is>
      </c>
      <c r="B5" s="6" t="n">
        <v>882438</v>
      </c>
    </row>
    <row r="6">
      <c r="A6" s="4" t="inlineStr">
        <is>
          <t>Relief of liabilities</t>
        </is>
      </c>
      <c r="B6" s="6" t="n">
        <v>227163</v>
      </c>
    </row>
    <row r="7">
      <c r="A7" s="4" t="inlineStr">
        <is>
          <t>Total assets acquired</t>
        </is>
      </c>
      <c r="B7" s="6" t="n">
        <v>5867344</v>
      </c>
    </row>
    <row r="8">
      <c r="A8" s="4" t="inlineStr">
        <is>
          <t>Assumption of liabilities</t>
        </is>
      </c>
      <c r="B8" s="6" t="n">
        <v>-882438</v>
      </c>
    </row>
    <row r="9">
      <c r="A9" s="4" t="inlineStr">
        <is>
          <t>Net assets aquired</t>
        </is>
      </c>
      <c r="B9" s="6" t="n">
        <v>4984906</v>
      </c>
    </row>
    <row r="10">
      <c r="A10" s="4" t="inlineStr">
        <is>
          <t>Account Receivable [Member]</t>
        </is>
      </c>
    </row>
    <row r="11">
      <c r="A11" s="4" t="inlineStr">
        <is>
          <t>Total assets acquired</t>
        </is>
      </c>
      <c r="B11" s="6" t="n">
        <v>348853</v>
      </c>
    </row>
    <row r="12">
      <c r="A12" s="4" t="inlineStr">
        <is>
          <t>Inventory [Member]</t>
        </is>
      </c>
    </row>
    <row r="13">
      <c r="A13" s="4" t="inlineStr">
        <is>
          <t>Total assets acquired</t>
        </is>
      </c>
      <c r="B13" s="6" t="n">
        <v>356672</v>
      </c>
    </row>
    <row r="14">
      <c r="A14" s="4" t="inlineStr">
        <is>
          <t>Other Assets [Member]</t>
        </is>
      </c>
    </row>
    <row r="15">
      <c r="A15" s="4" t="inlineStr">
        <is>
          <t>Total assets acquired</t>
        </is>
      </c>
      <c r="B15" s="6" t="n">
        <v>176313</v>
      </c>
    </row>
    <row r="16">
      <c r="A16" s="4" t="inlineStr">
        <is>
          <t>Property Plant And Equipment [Member]</t>
        </is>
      </c>
    </row>
    <row r="17">
      <c r="A17" s="4" t="inlineStr">
        <is>
          <t>Total assets acquired</t>
        </is>
      </c>
      <c r="B17" s="6" t="n">
        <v>22672</v>
      </c>
    </row>
    <row r="18">
      <c r="A18" s="4" t="inlineStr">
        <is>
          <t>Intangible Asset [Member]</t>
        </is>
      </c>
    </row>
    <row r="19">
      <c r="A19" s="4" t="inlineStr">
        <is>
          <t>Total assets acquired</t>
        </is>
      </c>
      <c r="B19" s="5" t="n">
        <v>49628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Dec. 11,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Property, Plant and Equipment [Line Items]</t>
        </is>
      </c>
    </row>
    <row r="3">
      <c r="A3" s="4" t="inlineStr">
        <is>
          <t>Provision of sales, percent</t>
        </is>
      </c>
      <c r="G3" s="4" t="inlineStr">
        <is>
          <t>8.00%</t>
        </is>
      </c>
    </row>
    <row r="4">
      <c r="A4" s="4" t="inlineStr">
        <is>
          <t>Allowance for doubtful accounts</t>
        </is>
      </c>
      <c r="G4" s="5" t="n">
        <v>807853</v>
      </c>
      <c r="H4" s="5" t="n">
        <v>688046</v>
      </c>
    </row>
    <row r="5">
      <c r="A5" s="4" t="inlineStr">
        <is>
          <t>Bad debt expense</t>
        </is>
      </c>
      <c r="C5" s="5" t="n">
        <v>250772</v>
      </c>
      <c r="E5" s="5" t="n">
        <v>513661</v>
      </c>
      <c r="F5" s="4" t="inlineStr">
        <is>
          <t xml:space="preserve"> </t>
        </is>
      </c>
      <c r="G5" s="6" t="n">
        <v>744863</v>
      </c>
      <c r="H5" s="6" t="n">
        <v>168464</v>
      </c>
    </row>
    <row r="6">
      <c r="A6" s="4" t="inlineStr">
        <is>
          <t>Cash, FDIC insured amount</t>
        </is>
      </c>
      <c r="C6" s="6" t="n">
        <v>250000</v>
      </c>
      <c r="E6" s="6" t="n">
        <v>250000</v>
      </c>
      <c r="G6" s="6" t="n">
        <v>250000</v>
      </c>
    </row>
    <row r="7">
      <c r="A7" s="4" t="inlineStr">
        <is>
          <t>Cash in excess of FDIC</t>
        </is>
      </c>
      <c r="G7" s="6" t="n">
        <v>310000</v>
      </c>
    </row>
    <row r="8">
      <c r="A8" s="4" t="inlineStr">
        <is>
          <t>Prepaid media spend</t>
        </is>
      </c>
      <c r="C8" s="6" t="n">
        <v>650000</v>
      </c>
      <c r="E8" s="6" t="n">
        <v>650000</v>
      </c>
      <c r="G8" s="6" t="n">
        <v>249000</v>
      </c>
      <c r="H8" s="4" t="inlineStr">
        <is>
          <t xml:space="preserve"> </t>
        </is>
      </c>
    </row>
    <row r="9">
      <c r="A9" s="4" t="inlineStr">
        <is>
          <t>Amortization of deferred financing fees</t>
        </is>
      </c>
      <c r="E9" s="6" t="n">
        <v>546262</v>
      </c>
      <c r="F9" s="6" t="n">
        <v>146077</v>
      </c>
      <c r="G9" s="6" t="n">
        <v>205018</v>
      </c>
      <c r="H9" s="4" t="inlineStr">
        <is>
          <t xml:space="preserve"> </t>
        </is>
      </c>
    </row>
    <row r="10">
      <c r="A10" s="4" t="inlineStr">
        <is>
          <t>Deferred financing fees</t>
        </is>
      </c>
      <c r="C10" s="4" t="inlineStr">
        <is>
          <t xml:space="preserve"> </t>
        </is>
      </c>
      <c r="E10" s="4" t="inlineStr">
        <is>
          <t xml:space="preserve"> </t>
        </is>
      </c>
      <c r="G10" s="6" t="n">
        <v>36492</v>
      </c>
      <c r="H10" s="4" t="inlineStr">
        <is>
          <t xml:space="preserve"> </t>
        </is>
      </c>
    </row>
    <row r="11">
      <c r="A11" s="4" t="inlineStr">
        <is>
          <t>Purchase price</t>
        </is>
      </c>
      <c r="G11" s="6" t="n">
        <v>5867344</v>
      </c>
    </row>
    <row r="12">
      <c r="A12" s="4" t="inlineStr">
        <is>
          <t>Advertising and marketing expenses</t>
        </is>
      </c>
      <c r="C12" s="6" t="n">
        <v>4614032</v>
      </c>
      <c r="D12" s="5" t="n">
        <v>1132695</v>
      </c>
      <c r="E12" s="6" t="n">
        <v>10646991</v>
      </c>
      <c r="F12" s="6" t="n">
        <v>4606340</v>
      </c>
      <c r="G12" s="6" t="n">
        <v>6123049</v>
      </c>
      <c r="H12" s="6" t="n">
        <v>5642392</v>
      </c>
    </row>
    <row r="13">
      <c r="A13" s="4" t="inlineStr">
        <is>
          <t>Allowance for doubtful accounts and returns and deductions</t>
        </is>
      </c>
      <c r="C13" s="5" t="n">
        <v>976073</v>
      </c>
      <c r="E13" s="6" t="n">
        <v>976073</v>
      </c>
      <c r="G13" s="6" t="n">
        <v>1603069</v>
      </c>
    </row>
    <row r="14">
      <c r="A14" s="4" t="inlineStr">
        <is>
          <t>Bad debt expense</t>
        </is>
      </c>
      <c r="D14" s="5" t="n">
        <v>516611</v>
      </c>
      <c r="F14" s="5" t="n">
        <v>521964</v>
      </c>
    </row>
    <row r="15">
      <c r="A15" s="4" t="inlineStr">
        <is>
          <t>Purchase price to acquire assets and liabilities</t>
        </is>
      </c>
      <c r="G15" s="5" t="n">
        <v>1511900</v>
      </c>
      <c r="H15" s="4" t="inlineStr">
        <is>
          <t xml:space="preserve"> </t>
        </is>
      </c>
    </row>
    <row r="16">
      <c r="A16" s="4" t="inlineStr">
        <is>
          <t>Intangible assets, purchase adjustments</t>
        </is>
      </c>
      <c r="E16" s="5" t="n">
        <v>113237</v>
      </c>
    </row>
    <row r="17">
      <c r="A17" s="4" t="inlineStr">
        <is>
          <t>Anti-dilutive securities</t>
        </is>
      </c>
      <c r="E17" s="6" t="n">
        <v>10997500</v>
      </c>
    </row>
    <row r="18">
      <c r="A18" s="4" t="inlineStr">
        <is>
          <t>Trade Names [Member]</t>
        </is>
      </c>
    </row>
    <row r="19">
      <c r="A19" s="3" t="inlineStr">
        <is>
          <t>Property, Plant and Equipment [Line Items]</t>
        </is>
      </c>
    </row>
    <row r="20">
      <c r="A20" s="4" t="inlineStr">
        <is>
          <t>Amortization period of intangible assets</t>
        </is>
      </c>
      <c r="E20" s="4" t="inlineStr">
        <is>
          <t>20 years</t>
        </is>
      </c>
    </row>
    <row r="21">
      <c r="A21" s="4" t="inlineStr">
        <is>
          <t>TRA</t>
        </is>
      </c>
    </row>
    <row r="22">
      <c r="A22" s="3" t="inlineStr">
        <is>
          <t>Property, Plant and Equipment [Line Items]</t>
        </is>
      </c>
    </row>
    <row r="23">
      <c r="A23" s="4" t="inlineStr">
        <is>
          <t>Percentage of savings required to be paid to the seller</t>
        </is>
      </c>
      <c r="E23" s="4" t="inlineStr">
        <is>
          <t>85.00%</t>
        </is>
      </c>
    </row>
    <row r="24">
      <c r="A24" s="4" t="inlineStr">
        <is>
          <t>Kalahari Brands, Inc [Member] | Asset Purchase Agreement [Member]</t>
        </is>
      </c>
    </row>
    <row r="25">
      <c r="A25" s="3" t="inlineStr">
        <is>
          <t>Property, Plant and Equipment [Line Items]</t>
        </is>
      </c>
    </row>
    <row r="26">
      <c r="A26" s="4" t="inlineStr">
        <is>
          <t>Purchase price to acquire assets and liabilities</t>
        </is>
      </c>
      <c r="B26" s="5" t="n">
        <v>5867344</v>
      </c>
    </row>
    <row r="27">
      <c r="A27" s="4" t="inlineStr">
        <is>
          <t>Minimum [Member]</t>
        </is>
      </c>
    </row>
    <row r="28">
      <c r="A28" s="3" t="inlineStr">
        <is>
          <t>Property, Plant and Equipment [Line Items]</t>
        </is>
      </c>
    </row>
    <row r="29">
      <c r="A29" s="4" t="inlineStr">
        <is>
          <t>Provision percentage of sales upon level of deductions</t>
        </is>
      </c>
      <c r="C29" s="4" t="inlineStr">
        <is>
          <t>8.00%</t>
        </is>
      </c>
    </row>
    <row r="30">
      <c r="A30" s="4" t="inlineStr">
        <is>
          <t>Maximum [Member]</t>
        </is>
      </c>
    </row>
    <row r="31">
      <c r="A31" s="3" t="inlineStr">
        <is>
          <t>Property, Plant and Equipment [Line Items]</t>
        </is>
      </c>
    </row>
    <row r="32">
      <c r="A32" s="4" t="inlineStr">
        <is>
          <t>Provision percentage of sales upon level of deductions</t>
        </is>
      </c>
      <c r="C32" s="4" t="inlineStr">
        <is>
          <t>1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1</t>
        </is>
      </c>
      <c r="C1" s="2" t="inlineStr">
        <is>
          <t>Dec. 31, 2020</t>
        </is>
      </c>
      <c r="D1" s="2" t="inlineStr">
        <is>
          <t>Dec. 31, 2019</t>
        </is>
      </c>
    </row>
    <row r="2">
      <c r="A2" s="3" t="inlineStr">
        <is>
          <t>Inventory Disclosure [Abstract]</t>
        </is>
      </c>
    </row>
    <row r="3">
      <c r="A3" s="4" t="inlineStr">
        <is>
          <t>Raw materials</t>
        </is>
      </c>
      <c r="B3" s="5" t="n">
        <v>1942674</v>
      </c>
      <c r="C3" s="5" t="n">
        <v>1068259</v>
      </c>
      <c r="D3" s="5" t="n">
        <v>344315</v>
      </c>
    </row>
    <row r="4">
      <c r="A4" s="4" t="inlineStr">
        <is>
          <t>Work in process</t>
        </is>
      </c>
      <c r="B4" s="6" t="n">
        <v>1212711</v>
      </c>
      <c r="C4" s="6" t="n">
        <v>190610</v>
      </c>
      <c r="D4" s="6" t="n">
        <v>492082</v>
      </c>
    </row>
    <row r="5">
      <c r="A5" s="4" t="inlineStr">
        <is>
          <t>Finished goods</t>
        </is>
      </c>
      <c r="B5" s="6" t="n">
        <v>2359145</v>
      </c>
      <c r="C5" s="6" t="n">
        <v>2114164</v>
      </c>
      <c r="D5" s="6" t="n">
        <v>927483</v>
      </c>
    </row>
    <row r="6">
      <c r="A6" s="4" t="inlineStr">
        <is>
          <t>Total Inventory</t>
        </is>
      </c>
      <c r="B6" s="5" t="n">
        <v>5514530</v>
      </c>
      <c r="C6" s="5" t="n">
        <v>3373033</v>
      </c>
      <c r="D6" s="5" t="n">
        <v>1763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Inventory (Details Narrative) - USD ($)</t>
        </is>
      </c>
      <c r="B1" s="2" t="inlineStr">
        <is>
          <t>9 Months Ended</t>
        </is>
      </c>
      <c r="C1" s="2" t="inlineStr">
        <is>
          <t>12 Months Ended</t>
        </is>
      </c>
    </row>
    <row r="2">
      <c r="B2" s="2" t="inlineStr">
        <is>
          <t>Sep. 30, 2021</t>
        </is>
      </c>
      <c r="C2" s="2" t="inlineStr">
        <is>
          <t>Dec. 31, 2020</t>
        </is>
      </c>
      <c r="D2" s="2" t="inlineStr">
        <is>
          <t>Dec. 31, 2019</t>
        </is>
      </c>
    </row>
    <row r="3">
      <c r="A3" s="3" t="inlineStr">
        <is>
          <t>Inventory Disclosure [Abstract]</t>
        </is>
      </c>
    </row>
    <row r="4">
      <c r="A4" s="4" t="inlineStr">
        <is>
          <t>Cost of Goods and Services Sold</t>
        </is>
      </c>
      <c r="C4" s="5" t="n">
        <v>444485</v>
      </c>
      <c r="D4" s="5" t="n">
        <v>698224</v>
      </c>
    </row>
    <row r="5">
      <c r="A5" s="4" t="inlineStr">
        <is>
          <t>Obsolete inventory</t>
        </is>
      </c>
      <c r="B5" s="5" t="n">
        <v>232951</v>
      </c>
      <c r="C5" s="5" t="n">
        <v>44448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5" customWidth="1" min="1" max="1"/>
    <col width="39" customWidth="1" min="2" max="2"/>
    <col width="14" customWidth="1" min="3" max="3"/>
    <col width="14" customWidth="1" min="4" max="4"/>
  </cols>
  <sheetData>
    <row r="1">
      <c r="A1" s="1" t="inlineStr">
        <is>
          <t>Schedule of Property and Equipment (Details) - USD ($)</t>
        </is>
      </c>
      <c r="B1" s="2" t="inlineStr">
        <is>
          <t>12 Months Ended</t>
        </is>
      </c>
    </row>
    <row r="2">
      <c r="B2" s="2" t="inlineStr">
        <is>
          <t>Dec. 31, 2020</t>
        </is>
      </c>
      <c r="C2" s="2" t="inlineStr">
        <is>
          <t>Sep. 30, 2021</t>
        </is>
      </c>
      <c r="D2" s="2" t="inlineStr">
        <is>
          <t>Dec. 31, 2019</t>
        </is>
      </c>
    </row>
    <row r="3">
      <c r="A3" s="3" t="inlineStr">
        <is>
          <t>Property, Plant and Equipment [Line Items]</t>
        </is>
      </c>
    </row>
    <row r="4">
      <c r="A4" s="4" t="inlineStr">
        <is>
          <t>Total cost</t>
        </is>
      </c>
      <c r="B4" s="5" t="n">
        <v>9217664</v>
      </c>
      <c r="C4" s="5" t="n">
        <v>9959853</v>
      </c>
      <c r="D4" s="5" t="n">
        <v>8252904</v>
      </c>
    </row>
    <row r="5">
      <c r="A5" s="4" t="inlineStr">
        <is>
          <t>Less accumulated depreciation</t>
        </is>
      </c>
      <c r="B5" s="6" t="n">
        <v>-2372532</v>
      </c>
      <c r="C5" s="6" t="n">
        <v>-3291178</v>
      </c>
      <c r="D5" s="6" t="n">
        <v>-1117335</v>
      </c>
    </row>
    <row r="6">
      <c r="A6" s="4" t="inlineStr">
        <is>
          <t>Property and equipment, net</t>
        </is>
      </c>
      <c r="B6" s="6" t="n">
        <v>6845132</v>
      </c>
      <c r="C6" s="6" t="n">
        <v>6668675</v>
      </c>
      <c r="D6" s="6" t="n">
        <v>7135569</v>
      </c>
    </row>
    <row r="7">
      <c r="A7" s="4" t="inlineStr">
        <is>
          <t>Plant and Equipment [Member]</t>
        </is>
      </c>
    </row>
    <row r="8">
      <c r="A8" s="3" t="inlineStr">
        <is>
          <t>Property, Plant and Equipment [Line Items]</t>
        </is>
      </c>
    </row>
    <row r="9">
      <c r="A9" s="4" t="inlineStr">
        <is>
          <t>Total cost</t>
        </is>
      </c>
      <c r="B9" s="6" t="n">
        <v>4933875</v>
      </c>
      <c r="D9" s="6" t="n">
        <v>4046634</v>
      </c>
    </row>
    <row r="10">
      <c r="A10" s="4" t="inlineStr">
        <is>
          <t>Plant and Equipment [Member]</t>
        </is>
      </c>
    </row>
    <row r="11">
      <c r="A11" s="3" t="inlineStr">
        <is>
          <t>Property, Plant and Equipment [Line Items]</t>
        </is>
      </c>
    </row>
    <row r="12">
      <c r="A12" s="4" t="inlineStr">
        <is>
          <t>Total cost</t>
        </is>
      </c>
      <c r="B12" s="5" t="n">
        <v>5507377</v>
      </c>
      <c r="C12" s="6" t="n">
        <v>6145822</v>
      </c>
    </row>
    <row r="13">
      <c r="A13" s="4" t="inlineStr">
        <is>
          <t>Plant and Equipment [Member] | Minimum [Member]</t>
        </is>
      </c>
    </row>
    <row r="14">
      <c r="A14" s="3" t="inlineStr">
        <is>
          <t>Property, Plant and Equipment [Line Items]</t>
        </is>
      </c>
    </row>
    <row r="15">
      <c r="A15" s="4" t="inlineStr">
        <is>
          <t>Useful life</t>
        </is>
      </c>
      <c r="B15" s="4" t="inlineStr">
        <is>
          <t>3 years</t>
        </is>
      </c>
    </row>
    <row r="16">
      <c r="A16" s="4" t="inlineStr">
        <is>
          <t>Plant and Equipment [Member] | Maximum [Member]</t>
        </is>
      </c>
    </row>
    <row r="17">
      <c r="A17" s="3" t="inlineStr">
        <is>
          <t>Property, Plant and Equipment [Line Items]</t>
        </is>
      </c>
    </row>
    <row r="18">
      <c r="A18" s="4" t="inlineStr">
        <is>
          <t>Useful life</t>
        </is>
      </c>
      <c r="B18" s="4" t="inlineStr">
        <is>
          <t>5 years</t>
        </is>
      </c>
    </row>
    <row r="19">
      <c r="A19" s="4" t="inlineStr">
        <is>
          <t>Furniture and Fixtures [Member]</t>
        </is>
      </c>
    </row>
    <row r="20">
      <c r="A20" s="3" t="inlineStr">
        <is>
          <t>Property, Plant and Equipment [Line Items]</t>
        </is>
      </c>
    </row>
    <row r="21">
      <c r="A21" s="4" t="inlineStr">
        <is>
          <t>Total cost</t>
        </is>
      </c>
      <c r="B21" s="5" t="n">
        <v>35421</v>
      </c>
      <c r="C21" s="6" t="n">
        <v>38751</v>
      </c>
      <c r="D21" s="6" t="n">
        <v>37551</v>
      </c>
    </row>
    <row r="22">
      <c r="A22" s="4" t="inlineStr">
        <is>
          <t>Furniture and Fixtures [Member] | Minimum [Member]</t>
        </is>
      </c>
    </row>
    <row r="23">
      <c r="A23" s="3" t="inlineStr">
        <is>
          <t>Property, Plant and Equipment [Line Items]</t>
        </is>
      </c>
    </row>
    <row r="24">
      <c r="A24" s="4" t="inlineStr">
        <is>
          <t>Useful life</t>
        </is>
      </c>
      <c r="B24" s="4" t="inlineStr">
        <is>
          <t>3 years</t>
        </is>
      </c>
    </row>
    <row r="25">
      <c r="A25" s="4" t="inlineStr">
        <is>
          <t>Furniture and Fixtures [Member] | Maximum [Member]</t>
        </is>
      </c>
    </row>
    <row r="26">
      <c r="A26" s="3" t="inlineStr">
        <is>
          <t>Property, Plant and Equipment [Line Items]</t>
        </is>
      </c>
    </row>
    <row r="27">
      <c r="A27" s="4" t="inlineStr">
        <is>
          <t>Useful life</t>
        </is>
      </c>
      <c r="B27" s="4" t="inlineStr">
        <is>
          <t>5 years</t>
        </is>
      </c>
    </row>
    <row r="28">
      <c r="A28" s="4" t="inlineStr">
        <is>
          <t>Vehicles [Member]</t>
        </is>
      </c>
    </row>
    <row r="29">
      <c r="A29" s="3" t="inlineStr">
        <is>
          <t>Property, Plant and Equipment [Line Items]</t>
        </is>
      </c>
    </row>
    <row r="30">
      <c r="A30" s="4" t="inlineStr">
        <is>
          <t>Total cost</t>
        </is>
      </c>
      <c r="B30" s="5" t="n">
        <v>394681</v>
      </c>
      <c r="D30" s="6" t="n">
        <v>502312</v>
      </c>
    </row>
    <row r="31">
      <c r="A31" s="4" t="inlineStr">
        <is>
          <t>Useful life</t>
        </is>
      </c>
      <c r="B31" s="4" t="inlineStr">
        <is>
          <t>5 years</t>
        </is>
      </c>
    </row>
    <row r="32">
      <c r="A32" s="4" t="inlineStr">
        <is>
          <t>Leasehold Improvements [Member]</t>
        </is>
      </c>
    </row>
    <row r="33">
      <c r="A33" s="3" t="inlineStr">
        <is>
          <t>Property, Plant and Equipment [Line Items]</t>
        </is>
      </c>
    </row>
    <row r="34">
      <c r="A34" s="4" t="inlineStr">
        <is>
          <t>Total cost</t>
        </is>
      </c>
      <c r="B34" s="5" t="n">
        <v>1922332</v>
      </c>
      <c r="D34" s="6" t="n">
        <v>1926484</v>
      </c>
    </row>
    <row r="35">
      <c r="A35" s="4" t="inlineStr">
        <is>
          <t>Useful life, description</t>
        </is>
      </c>
      <c r="B35" s="4" t="inlineStr">
        <is>
          <t>Shorter of lease term or economic life</t>
        </is>
      </c>
    </row>
    <row r="36">
      <c r="A36" s="4" t="inlineStr">
        <is>
          <t>Plates and Dies [Member]</t>
        </is>
      </c>
    </row>
    <row r="37">
      <c r="A37" s="3" t="inlineStr">
        <is>
          <t>Property, Plant and Equipment [Line Items]</t>
        </is>
      </c>
    </row>
    <row r="38">
      <c r="A38" s="4" t="inlineStr">
        <is>
          <t>Total cost</t>
        </is>
      </c>
      <c r="B38" s="5" t="n">
        <v>178820</v>
      </c>
      <c r="D38" s="6" t="n">
        <v>49001</v>
      </c>
    </row>
    <row r="39">
      <c r="A39" s="4" t="inlineStr">
        <is>
          <t>Plates and Dies [Member] | Minimum [Member]</t>
        </is>
      </c>
    </row>
    <row r="40">
      <c r="A40" s="3" t="inlineStr">
        <is>
          <t>Property, Plant and Equipment [Line Items]</t>
        </is>
      </c>
    </row>
    <row r="41">
      <c r="A41" s="4" t="inlineStr">
        <is>
          <t>Useful life</t>
        </is>
      </c>
      <c r="B41" s="4" t="inlineStr">
        <is>
          <t>3 years</t>
        </is>
      </c>
    </row>
    <row r="42">
      <c r="A42" s="4" t="inlineStr">
        <is>
          <t>Plates and Dies [Member] | Maximum [Member]</t>
        </is>
      </c>
    </row>
    <row r="43">
      <c r="A43" s="3" t="inlineStr">
        <is>
          <t>Property, Plant and Equipment [Line Items]</t>
        </is>
      </c>
    </row>
    <row r="44">
      <c r="A44" s="4" t="inlineStr">
        <is>
          <t>Useful life</t>
        </is>
      </c>
      <c r="B44" s="4" t="inlineStr">
        <is>
          <t>5 years</t>
        </is>
      </c>
    </row>
    <row r="45">
      <c r="A45" s="4" t="inlineStr">
        <is>
          <t>Website [Member]</t>
        </is>
      </c>
    </row>
    <row r="46">
      <c r="A46" s="3" t="inlineStr">
        <is>
          <t>Property, Plant and Equipment [Line Items]</t>
        </is>
      </c>
    </row>
    <row r="47">
      <c r="A47" s="4" t="inlineStr">
        <is>
          <t>Total cost</t>
        </is>
      </c>
      <c r="B47" s="5" t="n">
        <v>111002</v>
      </c>
      <c r="C47" s="6" t="n">
        <v>111002</v>
      </c>
      <c r="D47" s="6" t="n">
        <v>111002</v>
      </c>
    </row>
    <row r="48">
      <c r="A48" s="4" t="inlineStr">
        <is>
          <t>Useful life</t>
        </is>
      </c>
      <c r="B48" s="4" t="inlineStr">
        <is>
          <t>3 years</t>
        </is>
      </c>
    </row>
    <row r="49">
      <c r="A49" s="4" t="inlineStr">
        <is>
          <t>Land [Member]</t>
        </is>
      </c>
    </row>
    <row r="50">
      <c r="A50" s="3" t="inlineStr">
        <is>
          <t>Property, Plant and Equipment [Line Items]</t>
        </is>
      </c>
    </row>
    <row r="51">
      <c r="A51" s="4" t="inlineStr">
        <is>
          <t>Total cost</t>
        </is>
      </c>
      <c r="B51" s="5" t="n">
        <v>242333</v>
      </c>
      <c r="C51" s="6" t="n">
        <v>242333</v>
      </c>
      <c r="D51" s="6" t="n">
        <v>180720</v>
      </c>
    </row>
    <row r="52">
      <c r="A52" s="4" t="inlineStr">
        <is>
          <t>Useful life, description</t>
        </is>
      </c>
      <c r="B52" s="4" t="inlineStr">
        <is>
          <t>Indefinite</t>
        </is>
      </c>
    </row>
    <row r="53">
      <c r="A53" s="4" t="inlineStr">
        <is>
          <t>Building [Member]</t>
        </is>
      </c>
    </row>
    <row r="54">
      <c r="A54" s="3" t="inlineStr">
        <is>
          <t>Property, Plant and Equipment [Line Items]</t>
        </is>
      </c>
    </row>
    <row r="55">
      <c r="A55" s="4" t="inlineStr">
        <is>
          <t>Total cost</t>
        </is>
      </c>
      <c r="B55" s="5" t="n">
        <v>1399200</v>
      </c>
      <c r="C55" s="6" t="n">
        <v>1399200</v>
      </c>
      <c r="D55" s="5" t="n">
        <v>1399200</v>
      </c>
    </row>
    <row r="56">
      <c r="A56" s="4" t="inlineStr">
        <is>
          <t>Useful life</t>
        </is>
      </c>
      <c r="B56" s="4" t="inlineStr">
        <is>
          <t>20 years</t>
        </is>
      </c>
    </row>
    <row r="57">
      <c r="A57" s="4" t="inlineStr">
        <is>
          <t>Leaseholds and Leasehold Improvements [Member]</t>
        </is>
      </c>
    </row>
    <row r="58">
      <c r="A58" s="3" t="inlineStr">
        <is>
          <t>Property, Plant and Equipment [Line Items]</t>
        </is>
      </c>
    </row>
    <row r="59">
      <c r="A59" s="4" t="inlineStr">
        <is>
          <t>Total cost</t>
        </is>
      </c>
      <c r="B59" s="5" t="n">
        <v>1922332</v>
      </c>
      <c r="C59" s="5" t="n">
        <v>20227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SALES, net</t>
        </is>
      </c>
      <c r="B4" s="5" t="n">
        <v>9061770</v>
      </c>
      <c r="C4" s="5" t="n">
        <v>4428231</v>
      </c>
      <c r="D4" s="5" t="n">
        <v>23247568</v>
      </c>
      <c r="E4" s="5" t="n">
        <v>13013199</v>
      </c>
      <c r="F4" s="5" t="n">
        <v>17002052</v>
      </c>
      <c r="G4" s="5" t="n">
        <v>10769623</v>
      </c>
    </row>
    <row r="5">
      <c r="A5" s="4" t="inlineStr">
        <is>
          <t>COST OF GOODS SOLD</t>
        </is>
      </c>
      <c r="B5" s="6" t="n">
        <v>5807925</v>
      </c>
      <c r="C5" s="6" t="n">
        <v>2832857</v>
      </c>
      <c r="D5" s="6" t="n">
        <v>13734845</v>
      </c>
      <c r="E5" s="6" t="n">
        <v>8352871</v>
      </c>
      <c r="F5" s="6" t="n">
        <v>11097868</v>
      </c>
      <c r="G5" s="6" t="n">
        <v>13309087</v>
      </c>
    </row>
    <row r="6">
      <c r="A6" s="4" t="inlineStr">
        <is>
          <t>GROSS MARGIN</t>
        </is>
      </c>
      <c r="B6" s="6" t="n">
        <v>3253845</v>
      </c>
      <c r="C6" s="6" t="n">
        <v>1595374</v>
      </c>
      <c r="D6" s="6" t="n">
        <v>9512723</v>
      </c>
      <c r="E6" s="6" t="n">
        <v>4660328</v>
      </c>
      <c r="F6" s="6" t="n">
        <v>5904184</v>
      </c>
      <c r="G6" s="6" t="n">
        <v>-2539464</v>
      </c>
    </row>
    <row r="7">
      <c r="A7" s="3" t="inlineStr">
        <is>
          <t>OPERATING EXPENSES</t>
        </is>
      </c>
    </row>
    <row r="8">
      <c r="A8" s="4" t="inlineStr">
        <is>
          <t>Selling expenses</t>
        </is>
      </c>
      <c r="B8" s="6" t="n">
        <v>5826748</v>
      </c>
      <c r="C8" s="6" t="n">
        <v>2789791</v>
      </c>
      <c r="D8" s="6" t="n">
        <v>17873162</v>
      </c>
      <c r="E8" s="6" t="n">
        <v>8018023</v>
      </c>
      <c r="F8" s="6" t="n">
        <v>10763951</v>
      </c>
      <c r="G8" s="6" t="n">
        <v>9232921</v>
      </c>
    </row>
    <row r="9">
      <c r="A9" s="4" t="inlineStr">
        <is>
          <t>Operations expense</t>
        </is>
      </c>
      <c r="B9" s="6" t="n">
        <v>1234001</v>
      </c>
      <c r="C9" s="6" t="n">
        <v>735491</v>
      </c>
      <c r="D9" s="6" t="n">
        <v>3264087</v>
      </c>
      <c r="E9" s="6" t="n">
        <v>1709070</v>
      </c>
      <c r="F9" s="6" t="n">
        <v>2309201</v>
      </c>
      <c r="G9" s="6" t="n">
        <v>1954866</v>
      </c>
    </row>
    <row r="10">
      <c r="A10" s="4" t="inlineStr">
        <is>
          <t>Salaries and wages</t>
        </is>
      </c>
      <c r="B10" s="6" t="n">
        <v>2272336</v>
      </c>
      <c r="C10" s="6" t="n">
        <v>1220975</v>
      </c>
      <c r="D10" s="6" t="n">
        <v>5275646</v>
      </c>
      <c r="E10" s="6" t="n">
        <v>4617458</v>
      </c>
      <c r="F10" s="6" t="n">
        <v>5799460</v>
      </c>
      <c r="G10" s="6" t="n">
        <v>6818337</v>
      </c>
    </row>
    <row r="11">
      <c r="A11" s="4" t="inlineStr">
        <is>
          <t>Depreciation and amortization expense</t>
        </is>
      </c>
      <c r="B11" s="6" t="n">
        <v>402290</v>
      </c>
      <c r="C11" s="6" t="n">
        <v>315000</v>
      </c>
      <c r="D11" s="6" t="n">
        <v>1193846</v>
      </c>
      <c r="E11" s="6" t="n">
        <v>962296</v>
      </c>
      <c r="F11" s="6" t="n">
        <v>1290128</v>
      </c>
      <c r="G11" s="6" t="n">
        <v>1089744</v>
      </c>
    </row>
    <row r="12">
      <c r="A12" s="4" t="inlineStr">
        <is>
          <t>Loss on disposal of fixed assets</t>
        </is>
      </c>
      <c r="F12" s="6" t="n">
        <v>13512</v>
      </c>
      <c r="G12" s="6" t="n">
        <v>461895</v>
      </c>
    </row>
    <row r="13">
      <c r="A13" s="4" t="inlineStr">
        <is>
          <t>Non-cash compensation expense (Note 11)</t>
        </is>
      </c>
      <c r="B13" s="6" t="n">
        <v>1700869</v>
      </c>
      <c r="C13" s="4" t="inlineStr">
        <is>
          <t xml:space="preserve"> </t>
        </is>
      </c>
      <c r="D13" s="6" t="n">
        <v>1700869</v>
      </c>
      <c r="E13" s="4" t="inlineStr">
        <is>
          <t xml:space="preserve"> </t>
        </is>
      </c>
    </row>
    <row r="14">
      <c r="A14" s="4" t="inlineStr">
        <is>
          <t>(Gain) Loss on disposal of fixed assets</t>
        </is>
      </c>
      <c r="B14" s="6" t="n">
        <v>-13250</v>
      </c>
      <c r="C14" s="6" t="n">
        <v>12723</v>
      </c>
      <c r="D14" s="6" t="n">
        <v>-21828</v>
      </c>
      <c r="E14" s="6" t="n">
        <v>13047</v>
      </c>
    </row>
    <row r="15">
      <c r="A15" s="4" t="inlineStr">
        <is>
          <t>Total operating expenses</t>
        </is>
      </c>
      <c r="B15" s="6" t="n">
        <v>11422994</v>
      </c>
      <c r="C15" s="6" t="n">
        <v>5073980</v>
      </c>
      <c r="D15" s="6" t="n">
        <v>29285782</v>
      </c>
      <c r="E15" s="6" t="n">
        <v>15319894</v>
      </c>
      <c r="F15" s="6" t="n">
        <v>20176252</v>
      </c>
      <c r="G15" s="6" t="n">
        <v>19557763</v>
      </c>
    </row>
    <row r="16">
      <c r="A16" s="4" t="inlineStr">
        <is>
          <t>OPERATING LOSS</t>
        </is>
      </c>
      <c r="B16" s="6" t="n">
        <v>-8169149</v>
      </c>
      <c r="C16" s="6" t="n">
        <v>-3478606</v>
      </c>
      <c r="D16" s="6" t="n">
        <v>-19773059</v>
      </c>
      <c r="E16" s="6" t="n">
        <v>-10659566</v>
      </c>
      <c r="F16" s="6" t="n">
        <v>-14272068</v>
      </c>
      <c r="G16" s="6" t="n">
        <v>-22097227</v>
      </c>
    </row>
    <row r="17">
      <c r="A17" s="3" t="inlineStr">
        <is>
          <t>OTHER (EXPENSE) INCOME</t>
        </is>
      </c>
    </row>
    <row r="18">
      <c r="A18" s="4" t="inlineStr">
        <is>
          <t>Interest expense</t>
        </is>
      </c>
      <c r="B18" s="6" t="n">
        <v>-757811</v>
      </c>
      <c r="C18" s="6" t="n">
        <v>-882258</v>
      </c>
      <c r="D18" s="6" t="n">
        <v>-2715068</v>
      </c>
      <c r="E18" s="6" t="n">
        <v>-2384375</v>
      </c>
      <c r="F18" s="6" t="n">
        <v>-3301818</v>
      </c>
      <c r="G18" s="6" t="n">
        <v>-1335391</v>
      </c>
    </row>
    <row r="19">
      <c r="A19" s="4" t="inlineStr">
        <is>
          <t>PPP loan forgiveness</t>
        </is>
      </c>
      <c r="B19" s="4" t="inlineStr">
        <is>
          <t xml:space="preserve"> </t>
        </is>
      </c>
      <c r="C19" s="4" t="inlineStr">
        <is>
          <t xml:space="preserve"> </t>
        </is>
      </c>
      <c r="D19" s="6" t="n">
        <v>1669552</v>
      </c>
      <c r="E19" s="4" t="inlineStr">
        <is>
          <t xml:space="preserve"> </t>
        </is>
      </c>
    </row>
    <row r="20">
      <c r="A20" s="4" t="inlineStr">
        <is>
          <t>Change in fair value of Private Warrants</t>
        </is>
      </c>
      <c r="B20" s="6" t="n">
        <v>213300</v>
      </c>
      <c r="C20" s="4" t="inlineStr">
        <is>
          <t xml:space="preserve"> </t>
        </is>
      </c>
      <c r="D20" s="6" t="n">
        <v>213300</v>
      </c>
      <c r="E20" s="4" t="inlineStr">
        <is>
          <t xml:space="preserve"> </t>
        </is>
      </c>
    </row>
    <row r="21">
      <c r="A21" s="4" t="inlineStr">
        <is>
          <t>Other income</t>
        </is>
      </c>
      <c r="B21" s="6" t="n">
        <v>2577</v>
      </c>
      <c r="C21" s="4" t="inlineStr">
        <is>
          <t xml:space="preserve"> </t>
        </is>
      </c>
      <c r="D21" s="6" t="n">
        <v>572325</v>
      </c>
      <c r="E21" s="4" t="inlineStr">
        <is>
          <t xml:space="preserve"> </t>
        </is>
      </c>
      <c r="F21" s="6" t="n">
        <v>27115</v>
      </c>
      <c r="G21" s="4" t="inlineStr">
        <is>
          <t xml:space="preserve"> </t>
        </is>
      </c>
    </row>
    <row r="22">
      <c r="A22" s="4" t="inlineStr">
        <is>
          <t>Total other (expense) income</t>
        </is>
      </c>
      <c r="B22" s="6" t="n">
        <v>-541934</v>
      </c>
      <c r="C22" s="6" t="n">
        <v>-882258</v>
      </c>
      <c r="D22" s="6" t="n">
        <v>-259891</v>
      </c>
      <c r="E22" s="6" t="n">
        <v>-2384375</v>
      </c>
      <c r="F22" s="6" t="n">
        <v>-3274703</v>
      </c>
      <c r="G22" s="6" t="n">
        <v>-1335391</v>
      </c>
    </row>
    <row r="23">
      <c r="A23" s="4" t="inlineStr">
        <is>
          <t>NET LOSS BEFORE INCOME TAXES</t>
        </is>
      </c>
      <c r="B23" s="6" t="n">
        <v>-8711083</v>
      </c>
      <c r="C23" s="6" t="n">
        <v>-4360864</v>
      </c>
      <c r="D23" s="6" t="n">
        <v>-20032950</v>
      </c>
      <c r="E23" s="6" t="n">
        <v>-13043941</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8711083</v>
      </c>
      <c r="C25" s="5" t="n">
        <v>-4360864</v>
      </c>
      <c r="D25" s="5" t="n">
        <v>-20032950</v>
      </c>
      <c r="E25" s="5" t="n">
        <v>-13043941</v>
      </c>
      <c r="F25" s="5" t="n">
        <v>-17546771</v>
      </c>
      <c r="G25" s="5" t="n">
        <v>-23432618</v>
      </c>
    </row>
    <row r="26">
      <c r="A26" s="3" t="inlineStr">
        <is>
          <t>Loss per common share:</t>
        </is>
      </c>
    </row>
    <row r="27">
      <c r="A27" s="4" t="inlineStr">
        <is>
          <t>Basic and diluted</t>
        </is>
      </c>
      <c r="B27" s="8" t="n">
        <v>-0.47</v>
      </c>
      <c r="C27" s="8" t="n">
        <v>-0.54</v>
      </c>
      <c r="D27" s="8" t="n">
        <v>-1.59</v>
      </c>
      <c r="E27" s="8" t="n">
        <v>-1.63</v>
      </c>
    </row>
    <row r="28">
      <c r="A28" s="3" t="inlineStr">
        <is>
          <t>Weighted average shares outstanding:</t>
        </is>
      </c>
    </row>
    <row r="29">
      <c r="A29" s="4" t="inlineStr">
        <is>
          <t>Basic and diluted</t>
        </is>
      </c>
      <c r="B29" s="6" t="n">
        <v>18559390</v>
      </c>
      <c r="C29" s="6" t="n">
        <v>8089907</v>
      </c>
      <c r="D29" s="6" t="n">
        <v>12580569</v>
      </c>
      <c r="E29" s="6" t="n">
        <v>80064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mp;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341707</v>
      </c>
      <c r="C4" s="5" t="n">
        <v>315000</v>
      </c>
      <c r="D4" s="5" t="n">
        <v>1009192</v>
      </c>
      <c r="E4" s="5" t="n">
        <v>962296</v>
      </c>
      <c r="F4" s="5" t="n">
        <v>1290128</v>
      </c>
      <c r="G4" s="5" t="n">
        <v>108974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Estimated Future Amortization of Intangibles (Details) - USD ($)</t>
        </is>
      </c>
      <c r="B1" s="2" t="inlineStr">
        <is>
          <t>Sep. 30, 2021</t>
        </is>
      </c>
      <c r="C1" s="2" t="inlineStr">
        <is>
          <t>Dec. 31, 2020</t>
        </is>
      </c>
    </row>
    <row r="2">
      <c r="A2" s="3" t="inlineStr">
        <is>
          <t>Goodwill and Intangible Assets Disclosure [Abstract]</t>
        </is>
      </c>
    </row>
    <row r="3">
      <c r="A3" s="4" t="inlineStr">
        <is>
          <t>Year one</t>
        </is>
      </c>
      <c r="B3" s="5" t="n">
        <v>242480</v>
      </c>
      <c r="C3" s="5" t="n">
        <v>248142</v>
      </c>
    </row>
    <row r="4">
      <c r="A4" s="4" t="inlineStr">
        <is>
          <t>Year two</t>
        </is>
      </c>
      <c r="B4" s="6" t="n">
        <v>242480</v>
      </c>
      <c r="C4" s="6" t="n">
        <v>248142</v>
      </c>
    </row>
    <row r="5">
      <c r="A5" s="4" t="inlineStr">
        <is>
          <t>Year three</t>
        </is>
      </c>
      <c r="B5" s="6" t="n">
        <v>242480</v>
      </c>
      <c r="C5" s="6" t="n">
        <v>248142</v>
      </c>
    </row>
    <row r="6">
      <c r="A6" s="4" t="inlineStr">
        <is>
          <t>Year four</t>
        </is>
      </c>
      <c r="B6" s="6" t="n">
        <v>242480</v>
      </c>
      <c r="C6" s="6" t="n">
        <v>248142</v>
      </c>
    </row>
    <row r="7">
      <c r="A7" s="4" t="inlineStr">
        <is>
          <t>Year five</t>
        </is>
      </c>
      <c r="C7" s="6" t="n">
        <v>248142</v>
      </c>
    </row>
    <row r="8">
      <c r="A8" s="4" t="inlineStr">
        <is>
          <t>Thereafter</t>
        </is>
      </c>
      <c r="B8" s="6" t="n">
        <v>3634438</v>
      </c>
      <c r="C8" s="6" t="n">
        <v>3722126</v>
      </c>
    </row>
    <row r="9">
      <c r="A9" s="4" t="inlineStr">
        <is>
          <t>Total</t>
        </is>
      </c>
      <c r="B9" s="6" t="n">
        <v>4664942</v>
      </c>
      <c r="C9" s="6" t="n">
        <v>4962834</v>
      </c>
    </row>
    <row r="10">
      <c r="A10" s="4" t="inlineStr">
        <is>
          <t>Remainder of fiscal year</t>
        </is>
      </c>
      <c r="B10" s="6" t="n">
        <v>60584</v>
      </c>
    </row>
    <row r="11">
      <c r="A11" s="4" t="inlineStr">
        <is>
          <t>Total remaining amortization</t>
        </is>
      </c>
      <c r="B11" s="5" t="n">
        <v>4664942</v>
      </c>
      <c r="C11" s="5" t="n">
        <v>4962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Intangible asset, net</t>
        </is>
      </c>
      <c r="B4" s="5" t="n">
        <v>4664942</v>
      </c>
      <c r="D4" s="5" t="n">
        <v>4664942</v>
      </c>
      <c r="F4" s="5" t="n">
        <v>4962834</v>
      </c>
      <c r="G4" s="4" t="inlineStr">
        <is>
          <t xml:space="preserve"> </t>
        </is>
      </c>
    </row>
    <row r="5">
      <c r="A5" s="4" t="inlineStr">
        <is>
          <t>Remaining useful life of intangible asset</t>
        </is>
      </c>
      <c r="D5" s="4" t="inlineStr">
        <is>
          <t>19 years</t>
        </is>
      </c>
      <c r="F5" s="4" t="inlineStr">
        <is>
          <t>20 years</t>
        </is>
      </c>
    </row>
    <row r="6">
      <c r="A6" s="4" t="inlineStr">
        <is>
          <t>Amortization expense</t>
        </is>
      </c>
      <c r="B6" s="5" t="n">
        <v>60584</v>
      </c>
      <c r="C6" s="5" t="n">
        <v>0</v>
      </c>
      <c r="D6" s="5" t="n">
        <v>184654</v>
      </c>
      <c r="E6"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rued Liabilities (Details) - USD ($)</t>
        </is>
      </c>
      <c r="B1" s="2" t="inlineStr">
        <is>
          <t>Sep. 30, 2021</t>
        </is>
      </c>
      <c r="C1" s="2" t="inlineStr">
        <is>
          <t>Dec. 31, 2020</t>
        </is>
      </c>
      <c r="D1" s="2" t="inlineStr">
        <is>
          <t>Dec. 31, 2019</t>
        </is>
      </c>
    </row>
    <row r="2">
      <c r="A2" s="3" t="inlineStr">
        <is>
          <t>Payables and Accruals [Abstract]</t>
        </is>
      </c>
    </row>
    <row r="3">
      <c r="A3" s="4" t="inlineStr">
        <is>
          <t>Interest payable</t>
        </is>
      </c>
      <c r="C3" s="5" t="n">
        <v>976032</v>
      </c>
      <c r="D3" s="5" t="n">
        <v>527239</v>
      </c>
    </row>
    <row r="4">
      <c r="A4" s="4" t="inlineStr">
        <is>
          <t>Insurance liability</t>
        </is>
      </c>
      <c r="C4" s="6" t="n">
        <v>15813</v>
      </c>
      <c r="D4" s="6" t="n">
        <v>59346</v>
      </c>
    </row>
    <row r="5">
      <c r="A5" s="4" t="inlineStr">
        <is>
          <t>Payroll liabilities</t>
        </is>
      </c>
      <c r="C5" s="6" t="n">
        <v>296036</v>
      </c>
      <c r="D5" s="6" t="n">
        <v>11517</v>
      </c>
    </row>
    <row r="6">
      <c r="A6" s="4" t="inlineStr">
        <is>
          <t>Broker and commission payables</t>
        </is>
      </c>
      <c r="C6" s="6" t="n">
        <v>68093</v>
      </c>
      <c r="D6" s="6" t="n">
        <v>70430</v>
      </c>
    </row>
    <row r="7">
      <c r="A7" s="4" t="inlineStr">
        <is>
          <t>Marketing and advertising payables</t>
        </is>
      </c>
      <c r="C7" s="6" t="n">
        <v>6250</v>
      </c>
      <c r="D7" s="6" t="n">
        <v>257286</v>
      </c>
    </row>
    <row r="8">
      <c r="A8" s="4" t="inlineStr">
        <is>
          <t>Credit card payables</t>
        </is>
      </c>
      <c r="C8" s="6" t="n">
        <v>201116</v>
      </c>
      <c r="D8" s="6" t="n">
        <v>145077</v>
      </c>
    </row>
    <row r="9">
      <c r="A9" s="4" t="inlineStr">
        <is>
          <t>Capital raise payables</t>
        </is>
      </c>
      <c r="C9" s="6" t="n">
        <v>94978</v>
      </c>
      <c r="D9" s="6" t="n">
        <v>139932</v>
      </c>
    </row>
    <row r="10">
      <c r="A10" s="4" t="inlineStr">
        <is>
          <t>Professional fees payables</t>
        </is>
      </c>
      <c r="C10" s="4" t="inlineStr">
        <is>
          <t xml:space="preserve"> </t>
        </is>
      </c>
      <c r="D10" s="6" t="n">
        <v>56870</v>
      </c>
    </row>
    <row r="11">
      <c r="A11" s="4" t="inlineStr">
        <is>
          <t>Other</t>
        </is>
      </c>
      <c r="C11" s="6" t="n">
        <v>52066</v>
      </c>
      <c r="D11" s="6" t="n">
        <v>159961</v>
      </c>
    </row>
    <row r="12">
      <c r="A12" s="4" t="inlineStr">
        <is>
          <t xml:space="preserve"> Accrued liabilities</t>
        </is>
      </c>
      <c r="B12" s="5" t="n">
        <v>687934</v>
      </c>
      <c r="C12" s="5" t="n">
        <v>1710384</v>
      </c>
      <c r="D12" s="5" t="n">
        <v>1427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Line of Credit (Details Narrative) - USD ($)</t>
        </is>
      </c>
      <c r="B1" s="2" t="inlineStr">
        <is>
          <t>Jun. 23, 2020</t>
        </is>
      </c>
      <c r="C1" s="2" t="inlineStr">
        <is>
          <t>May 29, 2019</t>
        </is>
      </c>
      <c r="D1" s="2" t="inlineStr">
        <is>
          <t>Nov. 29, 2018</t>
        </is>
      </c>
      <c r="E1" s="2" t="inlineStr">
        <is>
          <t>Nov. 01, 2021</t>
        </is>
      </c>
      <c r="F1" s="2" t="inlineStr">
        <is>
          <t>Sep. 30, 2021</t>
        </is>
      </c>
      <c r="G1" s="2" t="inlineStr">
        <is>
          <t>Dec. 31, 2020</t>
        </is>
      </c>
      <c r="H1" s="2" t="inlineStr">
        <is>
          <t>Dec. 31, 2019</t>
        </is>
      </c>
    </row>
    <row r="2">
      <c r="A2" s="3" t="inlineStr">
        <is>
          <t>Collaborative Arrangement and Arrangement Other than Collaborative [Line Items]</t>
        </is>
      </c>
    </row>
    <row r="3">
      <c r="A3" s="4" t="inlineStr">
        <is>
          <t>Line of credit</t>
        </is>
      </c>
      <c r="F3" s="5" t="n">
        <v>3500000</v>
      </c>
      <c r="G3" s="5" t="n">
        <v>3500000</v>
      </c>
      <c r="H3" s="5" t="n">
        <v>3500000</v>
      </c>
    </row>
    <row r="4">
      <c r="A4" s="4" t="inlineStr">
        <is>
          <t>Line of credit outstanding</t>
        </is>
      </c>
      <c r="F4" s="5" t="n">
        <v>3500000</v>
      </c>
      <c r="G4" s="5" t="n">
        <v>3500000</v>
      </c>
      <c r="H4" s="5" t="n">
        <v>3500000</v>
      </c>
    </row>
    <row r="5">
      <c r="A5" s="4" t="inlineStr">
        <is>
          <t>Subsequent Event [Member]</t>
        </is>
      </c>
    </row>
    <row r="6">
      <c r="A6" s="3" t="inlineStr">
        <is>
          <t>Collaborative Arrangement and Arrangement Other than Collaborative [Line Items]</t>
        </is>
      </c>
    </row>
    <row r="7">
      <c r="A7" s="4" t="inlineStr">
        <is>
          <t>Line of credit extended maturity date</t>
        </is>
      </c>
      <c r="E7" s="4" t="inlineStr">
        <is>
          <t>Nov. 30,
		2021</t>
        </is>
      </c>
    </row>
    <row r="8">
      <c r="A8" s="4" t="inlineStr">
        <is>
          <t>Waiver for debt covenants extended date</t>
        </is>
      </c>
      <c r="E8" s="4" t="inlineStr">
        <is>
          <t>Nov. 30,
		2021</t>
        </is>
      </c>
    </row>
    <row r="9">
      <c r="A9" s="4" t="inlineStr">
        <is>
          <t>Line of Credit Agreement [Member]</t>
        </is>
      </c>
    </row>
    <row r="10">
      <c r="A10" s="3" t="inlineStr">
        <is>
          <t>Collaborative Arrangement and Arrangement Other than Collaborative [Line Items]</t>
        </is>
      </c>
    </row>
    <row r="11">
      <c r="A11" s="4" t="inlineStr">
        <is>
          <t>Maturity date</t>
        </is>
      </c>
      <c r="B11" s="4" t="inlineStr">
        <is>
          <t>Dec. 31,
		2020</t>
        </is>
      </c>
      <c r="C11" s="4" t="inlineStr">
        <is>
          <t>Jun. 5,
		2021</t>
        </is>
      </c>
      <c r="D11" s="4" t="inlineStr">
        <is>
          <t>Nov. 28,
		2019</t>
        </is>
      </c>
    </row>
    <row r="12">
      <c r="A12" s="4" t="inlineStr">
        <is>
          <t>Interest rate</t>
        </is>
      </c>
      <c r="C12" s="4" t="inlineStr">
        <is>
          <t>5.25%</t>
        </is>
      </c>
      <c r="D12" s="4" t="inlineStr">
        <is>
          <t>6.00%</t>
        </is>
      </c>
    </row>
    <row r="13">
      <c r="A13" s="4" t="inlineStr">
        <is>
          <t>Maximum borrowing capacity</t>
        </is>
      </c>
      <c r="C13" s="5" t="n">
        <v>3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chedule of Debt (Details) - USD ($)</t>
        </is>
      </c>
      <c r="B1" s="2" t="inlineStr">
        <is>
          <t>Sep. 30, 2021</t>
        </is>
      </c>
      <c r="C1" s="2" t="inlineStr">
        <is>
          <t>Jan. 28, 2021</t>
        </is>
      </c>
      <c r="D1" s="2" t="inlineStr">
        <is>
          <t>Dec. 31, 2020</t>
        </is>
      </c>
      <c r="E1" s="2" t="inlineStr">
        <is>
          <t>Dec. 31, 2019</t>
        </is>
      </c>
    </row>
    <row r="2">
      <c r="A2" s="3" t="inlineStr">
        <is>
          <t>Debt Disclosure [Abstract]</t>
        </is>
      </c>
    </row>
    <row r="3">
      <c r="A3" s="4" t="inlineStr">
        <is>
          <t>Long term debt</t>
        </is>
      </c>
      <c r="B3" s="5" t="n">
        <v>294933</v>
      </c>
      <c r="D3" s="5" t="n">
        <v>5677505</v>
      </c>
      <c r="E3" s="5" t="n">
        <v>4736622</v>
      </c>
    </row>
    <row r="4">
      <c r="A4" s="4" t="inlineStr">
        <is>
          <t>Short term debt</t>
        </is>
      </c>
      <c r="B4" s="6" t="n">
        <v>3304897</v>
      </c>
      <c r="D4" s="6" t="n">
        <v>7745843</v>
      </c>
      <c r="E4" s="6" t="n">
        <v>3001366</v>
      </c>
    </row>
    <row r="5">
      <c r="A5" s="4" t="inlineStr">
        <is>
          <t>Related party notes payable</t>
        </is>
      </c>
      <c r="D5" s="6" t="n">
        <v>3001366</v>
      </c>
      <c r="E5" s="6" t="n">
        <v>3662067</v>
      </c>
    </row>
    <row r="6">
      <c r="A6" s="4" t="inlineStr">
        <is>
          <t>Convertible Notes, net of subscriptions to members</t>
        </is>
      </c>
      <c r="B6" s="4" t="inlineStr">
        <is>
          <t xml:space="preserve"> </t>
        </is>
      </c>
      <c r="C6" s="5" t="n">
        <v>10600000</v>
      </c>
      <c r="D6" s="6" t="n">
        <v>8254390</v>
      </c>
      <c r="E6" s="6" t="n">
        <v>5414390</v>
      </c>
    </row>
    <row r="7">
      <c r="A7" s="4" t="inlineStr">
        <is>
          <t>Payroll protection loan</t>
        </is>
      </c>
      <c r="B7" s="4" t="inlineStr">
        <is>
          <t xml:space="preserve"> </t>
        </is>
      </c>
      <c r="D7" s="6" t="n">
        <v>1669552</v>
      </c>
      <c r="E7" s="4" t="inlineStr">
        <is>
          <t xml:space="preserve"> </t>
        </is>
      </c>
    </row>
    <row r="8">
      <c r="A8" s="4" t="inlineStr">
        <is>
          <t>Other notes payable</t>
        </is>
      </c>
      <c r="B8" s="4" t="inlineStr">
        <is>
          <t xml:space="preserve"> </t>
        </is>
      </c>
      <c r="D8" s="6" t="n">
        <v>212066</v>
      </c>
      <c r="E8" s="6" t="n">
        <v>407893</v>
      </c>
    </row>
    <row r="9">
      <c r="A9" s="4" t="inlineStr">
        <is>
          <t>Line of credit</t>
        </is>
      </c>
      <c r="B9" s="6" t="n">
        <v>3500000</v>
      </c>
      <c r="D9" s="6" t="n">
        <v>3500000</v>
      </c>
      <c r="E9" s="6" t="n">
        <v>3500000</v>
      </c>
    </row>
    <row r="10">
      <c r="A10" s="4" t="inlineStr">
        <is>
          <t>Total notes payable</t>
        </is>
      </c>
      <c r="B10" s="6" t="n">
        <v>7099830</v>
      </c>
      <c r="D10" s="6" t="n">
        <v>30060722</v>
      </c>
      <c r="E10" s="6" t="n">
        <v>20722338</v>
      </c>
    </row>
    <row r="11">
      <c r="A11" s="4" t="inlineStr">
        <is>
          <t>Less: current portion</t>
        </is>
      </c>
      <c r="B11" s="6" t="n">
        <v>-3445495</v>
      </c>
      <c r="D11" s="6" t="n">
        <v>-22649995</v>
      </c>
      <c r="E11" s="6" t="n">
        <v>-2558122</v>
      </c>
    </row>
    <row r="12">
      <c r="A12" s="4" t="inlineStr">
        <is>
          <t>Less: line of credit</t>
        </is>
      </c>
      <c r="B12" s="6" t="n">
        <v>-3500000</v>
      </c>
      <c r="D12" s="6" t="n">
        <v>-3500000</v>
      </c>
      <c r="E12" s="6" t="n">
        <v>-3500000</v>
      </c>
    </row>
    <row r="13">
      <c r="A13" s="4" t="inlineStr">
        <is>
          <t>Notes payable, net of current portion</t>
        </is>
      </c>
      <c r="B13" s="6" t="n">
        <v>154335</v>
      </c>
      <c r="D13" s="6" t="n">
        <v>3910727</v>
      </c>
      <c r="E13" s="6" t="n">
        <v>14664216</v>
      </c>
    </row>
    <row r="14">
      <c r="A14" s="4" t="inlineStr">
        <is>
          <t>Deferred financing fees</t>
        </is>
      </c>
      <c r="B14" s="4" t="inlineStr">
        <is>
          <t xml:space="preserve"> </t>
        </is>
      </c>
      <c r="D14" s="6" t="n">
        <v>-36492</v>
      </c>
      <c r="E14" s="4" t="inlineStr">
        <is>
          <t xml:space="preserve"> </t>
        </is>
      </c>
    </row>
    <row r="15">
      <c r="A15" s="4" t="inlineStr">
        <is>
          <t>Total notes payable, net</t>
        </is>
      </c>
      <c r="B15" s="6" t="n">
        <v>154335</v>
      </c>
      <c r="D15" s="6" t="n">
        <v>3874235</v>
      </c>
      <c r="E15" s="6" t="n">
        <v>14664216</v>
      </c>
    </row>
    <row r="16">
      <c r="A16" s="4" t="inlineStr">
        <is>
          <t>Total notes payable</t>
        </is>
      </c>
      <c r="B16" s="5" t="n">
        <v>7099830</v>
      </c>
      <c r="D16" s="5" t="n">
        <v>30060722</v>
      </c>
      <c r="E16" s="5" t="n">
        <v>20722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Principal Payments of Debt (Details) - USD ($)</t>
        </is>
      </c>
      <c r="B1" s="2" t="inlineStr">
        <is>
          <t>Sep. 30, 2021</t>
        </is>
      </c>
      <c r="C1" s="2" t="inlineStr">
        <is>
          <t>Dec. 31, 2020</t>
        </is>
      </c>
    </row>
    <row r="2">
      <c r="A2" s="3" t="inlineStr">
        <is>
          <t>Debt Disclosure [Abstract]</t>
        </is>
      </c>
    </row>
    <row r="3">
      <c r="A3" s="4" t="inlineStr">
        <is>
          <t>2021 (for the remainder of)</t>
        </is>
      </c>
      <c r="B3" s="5" t="n">
        <v>5769293</v>
      </c>
    </row>
    <row r="4">
      <c r="A4" s="4" t="inlineStr">
        <is>
          <t>Year one</t>
        </is>
      </c>
      <c r="B4" s="6" t="n">
        <v>602806</v>
      </c>
      <c r="C4" s="5" t="n">
        <v>22649995</v>
      </c>
    </row>
    <row r="5">
      <c r="A5" s="4" t="inlineStr">
        <is>
          <t>Year two</t>
        </is>
      </c>
      <c r="B5" s="6" t="n">
        <v>574788</v>
      </c>
      <c r="C5" s="6" t="n">
        <v>4493041</v>
      </c>
    </row>
    <row r="6">
      <c r="A6" s="4" t="inlineStr">
        <is>
          <t>Year three</t>
        </is>
      </c>
      <c r="B6" s="6" t="n">
        <v>145146</v>
      </c>
      <c r="C6" s="6" t="n">
        <v>2744905</v>
      </c>
    </row>
    <row r="7">
      <c r="A7" s="4" t="inlineStr">
        <is>
          <t>Year four</t>
        </is>
      </c>
      <c r="B7" s="6" t="n">
        <v>7796</v>
      </c>
      <c r="C7" s="6" t="n">
        <v>161093</v>
      </c>
    </row>
    <row r="8">
      <c r="A8" s="4" t="inlineStr">
        <is>
          <t>Year five</t>
        </is>
      </c>
      <c r="C8" s="6" t="n">
        <v>11688</v>
      </c>
    </row>
    <row r="9">
      <c r="A9" s="4" t="inlineStr">
        <is>
          <t>Long-term Debt, Total</t>
        </is>
      </c>
      <c r="B9" s="5" t="n">
        <v>7099829</v>
      </c>
      <c r="C9" s="5" t="n">
        <v>300607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N24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 width="16" customWidth="1" min="7" max="7"/>
    <col width="16" customWidth="1" min="8" max="8"/>
    <col width="16" customWidth="1" min="9" max="9"/>
    <col width="16" customWidth="1" min="10" max="10"/>
    <col width="15" customWidth="1" min="11" max="11"/>
    <col width="16" customWidth="1" min="12" max="12"/>
    <col width="15" customWidth="1" min="13" max="13"/>
    <col width="16" customWidth="1" min="14" max="14"/>
    <col width="80" customWidth="1" min="15" max="15"/>
    <col width="16" customWidth="1" min="16" max="16"/>
    <col width="16" customWidth="1" min="17" max="17"/>
    <col width="16" customWidth="1" min="18" max="18"/>
    <col width="15" customWidth="1" min="19" max="19"/>
    <col width="15" customWidth="1" min="20" max="20"/>
    <col width="15" customWidth="1" min="21" max="21"/>
    <col width="15" customWidth="1" min="22" max="22"/>
    <col width="15" customWidth="1" min="23" max="23"/>
    <col width="14" customWidth="1" min="24" max="24"/>
    <col width="14" customWidth="1" min="25" max="25"/>
    <col width="14" customWidth="1" min="26" max="26"/>
    <col width="80" customWidth="1" min="27" max="27"/>
    <col width="16" customWidth="1" min="28" max="28"/>
    <col width="80" customWidth="1" min="29" max="29"/>
    <col width="80" customWidth="1" min="30" max="30"/>
    <col width="14" customWidth="1" min="31" max="31"/>
    <col width="16"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s>
  <sheetData>
    <row r="1">
      <c r="A1" s="1" t="inlineStr">
        <is>
          <t>Debt (Details Narrative) - USD ($)</t>
        </is>
      </c>
      <c r="B1" s="2" t="inlineStr">
        <is>
          <t>Nov. 01, 2021</t>
        </is>
      </c>
      <c r="C1" s="2" t="inlineStr">
        <is>
          <t>Mar. 25, 2021</t>
        </is>
      </c>
      <c r="D1" s="2" t="inlineStr">
        <is>
          <t>Mar. 25, 2021</t>
        </is>
      </c>
      <c r="E1" s="2" t="inlineStr">
        <is>
          <t>Mar. 12, 2021</t>
        </is>
      </c>
      <c r="F1" s="2" t="inlineStr">
        <is>
          <t>Jan. 28, 2021</t>
        </is>
      </c>
      <c r="G1" s="2" t="inlineStr">
        <is>
          <t>Jan. 26, 2021</t>
        </is>
      </c>
      <c r="H1" s="2" t="inlineStr">
        <is>
          <t>Jan. 22, 2021</t>
        </is>
      </c>
      <c r="I1" s="2" t="inlineStr">
        <is>
          <t>Dec. 11, 2020</t>
        </is>
      </c>
      <c r="J1" s="2" t="inlineStr">
        <is>
          <t>Jul. 31, 2020</t>
        </is>
      </c>
      <c r="K1" s="2" t="inlineStr">
        <is>
          <t>Jun. 23, 2020</t>
        </is>
      </c>
      <c r="L1" s="2" t="inlineStr">
        <is>
          <t>Jun. 23, 2020</t>
        </is>
      </c>
      <c r="M1" s="2" t="inlineStr">
        <is>
          <t>Apr. 06, 2020</t>
        </is>
      </c>
      <c r="N1" s="2" t="inlineStr">
        <is>
          <t>Jan. 16, 2020</t>
        </is>
      </c>
      <c r="O1" s="2" t="inlineStr">
        <is>
          <t>Jan. 16, 2020</t>
        </is>
      </c>
      <c r="P1" s="2" t="inlineStr">
        <is>
          <t>Jan. 14, 2020</t>
        </is>
      </c>
      <c r="Q1" s="2" t="inlineStr">
        <is>
          <t>Jul. 15, 2019</t>
        </is>
      </c>
      <c r="R1" s="2" t="inlineStr">
        <is>
          <t>Dec. 03, 2018</t>
        </is>
      </c>
      <c r="S1" s="2" t="inlineStr">
        <is>
          <t>Aug. 17, 2018</t>
        </is>
      </c>
      <c r="T1" s="2" t="inlineStr">
        <is>
          <t>Jun. 29, 2018</t>
        </is>
      </c>
      <c r="U1" s="2" t="inlineStr">
        <is>
          <t>Feb. 20, 2018</t>
        </is>
      </c>
      <c r="V1" s="2" t="inlineStr">
        <is>
          <t>Feb. 09, 2018</t>
        </is>
      </c>
      <c r="W1" s="2" t="inlineStr">
        <is>
          <t>Jan. 24, 2018</t>
        </is>
      </c>
      <c r="X1" s="2" t="inlineStr">
        <is>
          <t>Dec. 31, 2020</t>
        </is>
      </c>
      <c r="Y1" s="2" t="inlineStr">
        <is>
          <t>Sep. 30, 2021</t>
        </is>
      </c>
      <c r="Z1" s="2" t="inlineStr">
        <is>
          <t>Sep. 30, 2020</t>
        </is>
      </c>
      <c r="AA1" s="2" t="inlineStr">
        <is>
          <t>Dec. 02, 2019</t>
        </is>
      </c>
      <c r="AB1" s="2" t="inlineStr">
        <is>
          <t>Sep. 30, 2021</t>
        </is>
      </c>
      <c r="AC1" s="2" t="inlineStr">
        <is>
          <t>Jul. 02, 2020</t>
        </is>
      </c>
      <c r="AD1" s="2" t="inlineStr">
        <is>
          <t>Sep. 30, 2021</t>
        </is>
      </c>
      <c r="AE1" s="2" t="inlineStr">
        <is>
          <t>Sep. 30, 2020</t>
        </is>
      </c>
      <c r="AF1" s="2" t="inlineStr">
        <is>
          <t>Dec. 31, 2020</t>
        </is>
      </c>
      <c r="AG1" s="2" t="inlineStr">
        <is>
          <t>Jul. 02, 2021</t>
        </is>
      </c>
      <c r="AH1" s="2" t="inlineStr">
        <is>
          <t>Jun. 30, 2021</t>
        </is>
      </c>
      <c r="AI1" s="2" t="inlineStr">
        <is>
          <t>May 24, 2021</t>
        </is>
      </c>
      <c r="AJ1" s="2" t="inlineStr">
        <is>
          <t>Jan. 13, 2021</t>
        </is>
      </c>
      <c r="AK1" s="2" t="inlineStr">
        <is>
          <t>Sep. 04, 2020</t>
        </is>
      </c>
      <c r="AL1" s="2" t="inlineStr">
        <is>
          <t>Apr. 10, 2020</t>
        </is>
      </c>
      <c r="AM1" s="2" t="inlineStr">
        <is>
          <t>Dec. 31, 2019</t>
        </is>
      </c>
      <c r="AN1" s="2" t="inlineStr">
        <is>
          <t>Dec. 15, 2019</t>
        </is>
      </c>
    </row>
    <row r="2">
      <c r="A2" s="3" t="inlineStr">
        <is>
          <t>Debt Instrument [Line Items]</t>
        </is>
      </c>
    </row>
    <row r="3">
      <c r="A3" s="4" t="inlineStr">
        <is>
          <t>Debt instrument, principal amount due</t>
        </is>
      </c>
      <c r="X3" s="5" t="n">
        <v>30060722</v>
      </c>
      <c r="Y3" s="5" t="n">
        <v>7099829</v>
      </c>
      <c r="AB3" s="5" t="n">
        <v>7099829</v>
      </c>
      <c r="AD3" s="5" t="n">
        <v>7099829</v>
      </c>
      <c r="AF3" s="5" t="n">
        <v>30060722</v>
      </c>
    </row>
    <row r="4">
      <c r="A4" s="4" t="inlineStr">
        <is>
          <t>Proceeds from borrowings on pay check protection program loan</t>
        </is>
      </c>
      <c r="AL4" s="5" t="n">
        <v>1669552</v>
      </c>
    </row>
    <row r="5">
      <c r="A5" s="4" t="inlineStr">
        <is>
          <t>Interest expense on related party notes payable</t>
        </is>
      </c>
      <c r="Y5" s="6" t="n">
        <v>34926</v>
      </c>
      <c r="Z5" s="5" t="n">
        <v>271599</v>
      </c>
      <c r="AD5" s="5" t="n">
        <v>202112</v>
      </c>
      <c r="AE5" s="5" t="n">
        <v>808893</v>
      </c>
    </row>
    <row r="6">
      <c r="A6" s="4" t="inlineStr">
        <is>
          <t>Subsequent Event [Member]</t>
        </is>
      </c>
    </row>
    <row r="7">
      <c r="A7" s="3" t="inlineStr">
        <is>
          <t>Debt Instrument [Line Items]</t>
        </is>
      </c>
    </row>
    <row r="8">
      <c r="A8" s="4" t="inlineStr">
        <is>
          <t>Debt instrument, maturity date</t>
        </is>
      </c>
      <c r="G8" s="4" t="inlineStr">
        <is>
          <t>Jun. 30,
		2021</t>
        </is>
      </c>
    </row>
    <row r="9">
      <c r="A9" s="4" t="inlineStr">
        <is>
          <t>Promissory Note [Member]</t>
        </is>
      </c>
    </row>
    <row r="10">
      <c r="A10" s="3" t="inlineStr">
        <is>
          <t>Debt Instrument [Line Items]</t>
        </is>
      </c>
    </row>
    <row r="11">
      <c r="A11" s="4" t="inlineStr">
        <is>
          <t>Debt instrument, principal amount</t>
        </is>
      </c>
      <c r="P11" s="5" t="n">
        <v>250000</v>
      </c>
    </row>
    <row r="12">
      <c r="A12" s="4" t="inlineStr">
        <is>
          <t>Debt instrument, frequency of periodic payment</t>
        </is>
      </c>
      <c r="J12" s="4" t="inlineStr">
        <is>
          <t>monthly</t>
        </is>
      </c>
    </row>
    <row r="13">
      <c r="A13" s="4" t="inlineStr">
        <is>
          <t>Debt instrument, periodic payment</t>
        </is>
      </c>
      <c r="J13" s="5" t="n">
        <v>4167</v>
      </c>
    </row>
    <row r="14">
      <c r="A14" s="4" t="inlineStr">
        <is>
          <t>Debt instrument, periodic interest payment, start date</t>
        </is>
      </c>
      <c r="P14" s="4" t="inlineStr">
        <is>
          <t>Jan. 31,
		2020</t>
        </is>
      </c>
    </row>
    <row r="15">
      <c r="A15" s="4" t="inlineStr">
        <is>
          <t>Debt instrument, periodic interest payment, end date</t>
        </is>
      </c>
      <c r="J15" s="4" t="inlineStr">
        <is>
          <t>Jan. 14,
		2023</t>
        </is>
      </c>
      <c r="P15" s="4" t="inlineStr">
        <is>
          <t>Jun. 30,
		2020</t>
        </is>
      </c>
    </row>
    <row r="16">
      <c r="A16" s="4" t="inlineStr">
        <is>
          <t>Debt instrument, interest rate</t>
        </is>
      </c>
      <c r="P16" s="4" t="inlineStr">
        <is>
          <t>16.00%</t>
        </is>
      </c>
    </row>
    <row r="17">
      <c r="A17" s="4" t="inlineStr">
        <is>
          <t>Debt instrument, principal amount due</t>
        </is>
      </c>
      <c r="X17" s="6" t="n">
        <v>237500</v>
      </c>
      <c r="AF17" s="6" t="n">
        <v>237500</v>
      </c>
    </row>
    <row r="18">
      <c r="A18" s="4" t="inlineStr">
        <is>
          <t>Debt instrument, retired amount</t>
        </is>
      </c>
      <c r="P18" s="5" t="n">
        <v>250000</v>
      </c>
      <c r="X18" s="6" t="n">
        <v>250000</v>
      </c>
      <c r="AF18" s="6" t="n">
        <v>250000</v>
      </c>
    </row>
    <row r="19">
      <c r="A19" s="4" t="inlineStr">
        <is>
          <t>Member Notes Payable [Member]</t>
        </is>
      </c>
    </row>
    <row r="20">
      <c r="A20" s="3" t="inlineStr">
        <is>
          <t>Debt Instrument [Line Items]</t>
        </is>
      </c>
    </row>
    <row r="21">
      <c r="A21" s="4" t="inlineStr">
        <is>
          <t>Debt instrument, principal amount</t>
        </is>
      </c>
      <c r="F21" s="5" t="n">
        <v>190000</v>
      </c>
      <c r="X21" s="5" t="n">
        <v>200000</v>
      </c>
      <c r="AF21" s="5" t="n">
        <v>200000</v>
      </c>
      <c r="AJ21" s="5" t="n">
        <v>1600000</v>
      </c>
      <c r="AM21" s="5" t="n">
        <v>1740000</v>
      </c>
    </row>
    <row r="22">
      <c r="A22" s="4" t="inlineStr">
        <is>
          <t>Debt instrument, interest rate</t>
        </is>
      </c>
      <c r="AJ22" s="4" t="inlineStr">
        <is>
          <t>6.00%</t>
        </is>
      </c>
    </row>
    <row r="23">
      <c r="A23" s="4" t="inlineStr">
        <is>
          <t>Convertible debt conversion basis</t>
        </is>
      </c>
      <c r="AD23" s="4" t="inlineStr">
        <is>
          <t>Principal and accrued interest of the Member Note
Payable was exchanged for participation in the Bridge Notes on January 28, 2021.</t>
        </is>
      </c>
    </row>
    <row r="24">
      <c r="A24" s="4" t="inlineStr">
        <is>
          <t>Short term debt interest rate</t>
        </is>
      </c>
      <c r="X24" s="4" t="inlineStr">
        <is>
          <t>8.00%</t>
        </is>
      </c>
      <c r="AF24" s="4" t="inlineStr">
        <is>
          <t>8.00%</t>
        </is>
      </c>
    </row>
    <row r="25">
      <c r="A25" s="4" t="inlineStr">
        <is>
          <t>Debt instrument, maturity date</t>
        </is>
      </c>
      <c r="F25" s="4" t="inlineStr">
        <is>
          <t>Jun. 30,
		2021</t>
        </is>
      </c>
    </row>
    <row r="26">
      <c r="A26" s="4" t="inlineStr">
        <is>
          <t>Member Notes Payable [Member] | Maximum [Member]</t>
        </is>
      </c>
    </row>
    <row r="27">
      <c r="A27" s="3" t="inlineStr">
        <is>
          <t>Debt Instrument [Line Items]</t>
        </is>
      </c>
    </row>
    <row r="28">
      <c r="A28" s="4" t="inlineStr">
        <is>
          <t>Convertible notes</t>
        </is>
      </c>
      <c r="X28" s="5" t="n">
        <v>4709317</v>
      </c>
      <c r="AF28" s="5" t="n">
        <v>4709317</v>
      </c>
    </row>
    <row r="29">
      <c r="A29" s="4" t="inlineStr">
        <is>
          <t>Member Notes Payable [Member] | Minimum [Member]</t>
        </is>
      </c>
    </row>
    <row r="30">
      <c r="A30" s="3" t="inlineStr">
        <is>
          <t>Debt Instrument [Line Items]</t>
        </is>
      </c>
    </row>
    <row r="31">
      <c r="A31" s="4" t="inlineStr">
        <is>
          <t>Convertible notes</t>
        </is>
      </c>
      <c r="X31" s="6" t="n">
        <v>29896</v>
      </c>
      <c r="AF31" s="6" t="n">
        <v>29896</v>
      </c>
    </row>
    <row r="32">
      <c r="A32" s="4" t="inlineStr">
        <is>
          <t>Member Notes Payable [Member] | Common Class A [Member]</t>
        </is>
      </c>
    </row>
    <row r="33">
      <c r="A33" s="3" t="inlineStr">
        <is>
          <t>Debt Instrument [Line Items]</t>
        </is>
      </c>
    </row>
    <row r="34">
      <c r="A34" s="4" t="inlineStr">
        <is>
          <t>Debt instrument, principal amount</t>
        </is>
      </c>
      <c r="F34" s="5" t="n">
        <v>10900000</v>
      </c>
    </row>
    <row r="35">
      <c r="A35" s="4" t="inlineStr">
        <is>
          <t>Two Thousand And Nineteen Convertible Notes [Member]</t>
        </is>
      </c>
    </row>
    <row r="36">
      <c r="A36" s="3" t="inlineStr">
        <is>
          <t>Debt Instrument [Line Items]</t>
        </is>
      </c>
    </row>
    <row r="37">
      <c r="A37" s="4" t="inlineStr">
        <is>
          <t>Debt instrument, principal amount</t>
        </is>
      </c>
      <c r="AA37" s="5" t="n">
        <v>5414390</v>
      </c>
    </row>
    <row r="38">
      <c r="A38" s="4" t="inlineStr">
        <is>
          <t>Debt instrument, interest rate</t>
        </is>
      </c>
      <c r="AA38" s="4" t="inlineStr">
        <is>
          <t>6.00%</t>
        </is>
      </c>
    </row>
    <row r="39">
      <c r="A39" s="4" t="inlineStr">
        <is>
          <t>Convertible debt conversion basis</t>
        </is>
      </c>
      <c r="AA39" s="4" t="inlineStr">
        <is>
          <t>Upon a triggering event or maturity, the 2019 Convertible Notes were to convert into preferred
units based upon the calculations defined in the 2019 Convertible Note agreements.</t>
        </is>
      </c>
    </row>
    <row r="40">
      <c r="A40" s="4" t="inlineStr">
        <is>
          <t>Short term debt interest rate</t>
        </is>
      </c>
      <c r="AA40" s="4" t="inlineStr">
        <is>
          <t>6.00%</t>
        </is>
      </c>
    </row>
    <row r="41">
      <c r="A41" s="4" t="inlineStr">
        <is>
          <t>Debt instrument maturity period</t>
        </is>
      </c>
      <c r="AA41" s="4" t="inlineStr">
        <is>
          <t>24 months</t>
        </is>
      </c>
    </row>
    <row r="42">
      <c r="A42" s="4" t="inlineStr">
        <is>
          <t>Two Thousand And Twenty Convertible Notes [Member]</t>
        </is>
      </c>
    </row>
    <row r="43">
      <c r="A43" s="3" t="inlineStr">
        <is>
          <t>Debt Instrument [Line Items]</t>
        </is>
      </c>
    </row>
    <row r="44">
      <c r="A44" s="4" t="inlineStr">
        <is>
          <t>Debt instrument, principal amount</t>
        </is>
      </c>
      <c r="AC44" s="5" t="n">
        <v>2840000</v>
      </c>
      <c r="AG44" s="5" t="n">
        <v>2840000</v>
      </c>
    </row>
    <row r="45">
      <c r="A45" s="4" t="inlineStr">
        <is>
          <t>Debt instrument, interest rate</t>
        </is>
      </c>
      <c r="AC45" s="4" t="inlineStr">
        <is>
          <t>6.00%</t>
        </is>
      </c>
    </row>
    <row r="46">
      <c r="A46" s="4" t="inlineStr">
        <is>
          <t>Convertible debt conversion basis</t>
        </is>
      </c>
      <c r="AC46" s="4" t="inlineStr">
        <is>
          <t>Upon a triggering event or maturity, the 2020 Convertible Notes were to convert
into preferred units based upon the calculations defined in the 2020 Convertible Note agreements.</t>
        </is>
      </c>
    </row>
    <row r="47">
      <c r="A47" s="4" t="inlineStr">
        <is>
          <t>Debt instrument maturity period</t>
        </is>
      </c>
      <c r="AC47" s="4" t="inlineStr">
        <is>
          <t>24 months</t>
        </is>
      </c>
    </row>
    <row r="48">
      <c r="A48" s="4" t="inlineStr">
        <is>
          <t>Convertible Notes [Member]</t>
        </is>
      </c>
    </row>
    <row r="49">
      <c r="A49" s="3" t="inlineStr">
        <is>
          <t>Debt Instrument [Line Items]</t>
        </is>
      </c>
    </row>
    <row r="50">
      <c r="A50" s="4" t="inlineStr">
        <is>
          <t>Debt instrument, principal amount</t>
        </is>
      </c>
      <c r="X50" s="6" t="n">
        <v>8254390</v>
      </c>
      <c r="AF50" s="6" t="n">
        <v>8254390</v>
      </c>
      <c r="AM50" s="6" t="n">
        <v>5414390</v>
      </c>
    </row>
    <row r="51">
      <c r="A51" s="4" t="inlineStr">
        <is>
          <t>Convertible notes</t>
        </is>
      </c>
      <c r="X51" s="6" t="n">
        <v>60000000</v>
      </c>
      <c r="AF51" s="5" t="n">
        <v>60000000</v>
      </c>
    </row>
    <row r="52">
      <c r="A52" s="4" t="inlineStr">
        <is>
          <t>Discount percentage</t>
        </is>
      </c>
      <c r="AF52" s="4" t="inlineStr">
        <is>
          <t>20.00%</t>
        </is>
      </c>
    </row>
    <row r="53">
      <c r="A53" s="4" t="inlineStr">
        <is>
          <t>Two Thousand Nineteen and Two Thousand Twenty Convertible Notes [Member]</t>
        </is>
      </c>
    </row>
    <row r="54">
      <c r="A54" s="3" t="inlineStr">
        <is>
          <t>Debt Instrument [Line Items]</t>
        </is>
      </c>
    </row>
    <row r="55">
      <c r="A55" s="4" t="inlineStr">
        <is>
          <t>Convertible notes</t>
        </is>
      </c>
      <c r="Y55" s="6" t="n">
        <v>1650000</v>
      </c>
      <c r="AB55" s="6" t="n">
        <v>1650000</v>
      </c>
      <c r="AD55" s="5" t="n">
        <v>1650000</v>
      </c>
    </row>
    <row r="56">
      <c r="A56" s="4" t="inlineStr">
        <is>
          <t>Two Thousand Nineteen and Two Thousand Twenty Convertible Notes [Member] | Members and Officer [Member]</t>
        </is>
      </c>
    </row>
    <row r="57">
      <c r="A57" s="3" t="inlineStr">
        <is>
          <t>Debt Instrument [Line Items]</t>
        </is>
      </c>
    </row>
    <row r="58">
      <c r="A58" s="4" t="inlineStr">
        <is>
          <t>Convertible notes</t>
        </is>
      </c>
      <c r="X58" s="6" t="n">
        <v>1650000</v>
      </c>
      <c r="AF58" s="5" t="n">
        <v>1650000</v>
      </c>
    </row>
    <row r="59">
      <c r="A59" s="4" t="inlineStr">
        <is>
          <t>Financing And Lease Agreements [Member]</t>
        </is>
      </c>
    </row>
    <row r="60">
      <c r="A60" s="3" t="inlineStr">
        <is>
          <t>Debt Instrument [Line Items]</t>
        </is>
      </c>
    </row>
    <row r="61">
      <c r="A61" s="4" t="inlineStr">
        <is>
          <t>Collateralized loans secured by net book value</t>
        </is>
      </c>
      <c r="X61" s="6" t="n">
        <v>367912</v>
      </c>
      <c r="Y61" s="6" t="n">
        <v>77390</v>
      </c>
      <c r="AB61" s="5" t="n">
        <v>77390</v>
      </c>
      <c r="AD61" s="6" t="n">
        <v>77390</v>
      </c>
      <c r="AF61" s="5" t="n">
        <v>367912</v>
      </c>
      <c r="AM61" s="6" t="n">
        <v>210251</v>
      </c>
    </row>
    <row r="62">
      <c r="A62" s="4" t="inlineStr">
        <is>
          <t>Maturity date start</t>
        </is>
      </c>
      <c r="AB62" s="4" t="inlineStr">
        <is>
          <t>Oct. 12,
		2022</t>
        </is>
      </c>
      <c r="AF62" s="4" t="inlineStr">
        <is>
          <t>Oct. 12,
		2022</t>
        </is>
      </c>
    </row>
    <row r="63">
      <c r="A63" s="4" t="inlineStr">
        <is>
          <t>Maturity date end</t>
        </is>
      </c>
      <c r="AB63" s="4" t="inlineStr">
        <is>
          <t>Sep. 13,
		2024</t>
        </is>
      </c>
      <c r="AF63" s="4" t="inlineStr">
        <is>
          <t>Sep. 13,
		2024</t>
        </is>
      </c>
    </row>
    <row r="64">
      <c r="A64" s="4" t="inlineStr">
        <is>
          <t>Carrying amount of debt</t>
        </is>
      </c>
      <c r="X64" s="5" t="n">
        <v>212066</v>
      </c>
      <c r="Y64" s="6" t="n">
        <v>111804</v>
      </c>
      <c r="AB64" s="5" t="n">
        <v>111804</v>
      </c>
      <c r="AD64" s="6" t="n">
        <v>111804</v>
      </c>
      <c r="AF64" s="5" t="n">
        <v>212066</v>
      </c>
      <c r="AM64" s="6" t="n">
        <v>407893</v>
      </c>
    </row>
    <row r="65">
      <c r="A65" s="4" t="inlineStr">
        <is>
          <t>Financing And Lease Agreements [Member] | Maximum [Member]</t>
        </is>
      </c>
    </row>
    <row r="66">
      <c r="A66" s="3" t="inlineStr">
        <is>
          <t>Debt Instrument [Line Items]</t>
        </is>
      </c>
    </row>
    <row r="67">
      <c r="A67" s="4" t="inlineStr">
        <is>
          <t>Debt instrument, principal amount</t>
        </is>
      </c>
      <c r="Y67" s="5" t="n">
        <v>50000</v>
      </c>
      <c r="AB67" s="6" t="n">
        <v>50000</v>
      </c>
      <c r="AD67" s="5" t="n">
        <v>50000</v>
      </c>
    </row>
    <row r="68">
      <c r="A68" s="4" t="inlineStr">
        <is>
          <t>Debt instrument, periodic payment</t>
        </is>
      </c>
      <c r="AB68" s="5" t="n">
        <v>585</v>
      </c>
      <c r="AF68" s="5" t="n">
        <v>585</v>
      </c>
    </row>
    <row r="69">
      <c r="A69" s="4" t="inlineStr">
        <is>
          <t>Debt instrument, interest rate</t>
        </is>
      </c>
      <c r="X69" s="4" t="inlineStr">
        <is>
          <t>6.81%</t>
        </is>
      </c>
      <c r="Y69" s="4" t="inlineStr">
        <is>
          <t>6.81%</t>
        </is>
      </c>
      <c r="AB69" s="4" t="inlineStr">
        <is>
          <t>6.81%</t>
        </is>
      </c>
      <c r="AD69" s="4" t="inlineStr">
        <is>
          <t>6.81%</t>
        </is>
      </c>
      <c r="AF69" s="4" t="inlineStr">
        <is>
          <t>6.81%</t>
        </is>
      </c>
    </row>
    <row r="70">
      <c r="A70" s="4" t="inlineStr">
        <is>
          <t>Financing And Lease Agreements [Member] | Minimum [Member]</t>
        </is>
      </c>
    </row>
    <row r="71">
      <c r="A71" s="3" t="inlineStr">
        <is>
          <t>Debt Instrument [Line Items]</t>
        </is>
      </c>
    </row>
    <row r="72">
      <c r="A72" s="4" t="inlineStr">
        <is>
          <t>Debt instrument, principal amount</t>
        </is>
      </c>
      <c r="X72" s="5" t="n">
        <v>20000</v>
      </c>
      <c r="Y72" s="5" t="n">
        <v>20000</v>
      </c>
      <c r="AB72" s="5" t="n">
        <v>20000</v>
      </c>
      <c r="AD72" s="5" t="n">
        <v>20000</v>
      </c>
      <c r="AF72" s="5" t="n">
        <v>20000</v>
      </c>
      <c r="AM72" s="6" t="n">
        <v>34000</v>
      </c>
    </row>
    <row r="73">
      <c r="A73" s="4" t="inlineStr">
        <is>
          <t>Debt instrument, periodic payment</t>
        </is>
      </c>
      <c r="AB73" s="5" t="n">
        <v>368</v>
      </c>
      <c r="AF73" s="5" t="n">
        <v>368</v>
      </c>
    </row>
    <row r="74">
      <c r="A74" s="4" t="inlineStr">
        <is>
          <t>Debt instrument, interest rate</t>
        </is>
      </c>
      <c r="X74" s="4" t="inlineStr">
        <is>
          <t>3.89%</t>
        </is>
      </c>
      <c r="Y74" s="4" t="inlineStr">
        <is>
          <t>3.89%</t>
        </is>
      </c>
      <c r="AB74" s="4" t="inlineStr">
        <is>
          <t>3.89%</t>
        </is>
      </c>
      <c r="AD74" s="4" t="inlineStr">
        <is>
          <t>3.89%</t>
        </is>
      </c>
      <c r="AF74" s="4" t="inlineStr">
        <is>
          <t>3.89%</t>
        </is>
      </c>
    </row>
    <row r="75">
      <c r="A75" s="4" t="inlineStr">
        <is>
          <t>Notes Payable Agreement Two [Member]</t>
        </is>
      </c>
    </row>
    <row r="76">
      <c r="A76" s="3" t="inlineStr">
        <is>
          <t>Debt Instrument [Line Items]</t>
        </is>
      </c>
    </row>
    <row r="77">
      <c r="A77" s="4" t="inlineStr">
        <is>
          <t>Debt instrument, principal amount</t>
        </is>
      </c>
      <c r="C77" s="5" t="n">
        <v>4610000</v>
      </c>
      <c r="D77" s="5" t="n">
        <v>4610000</v>
      </c>
    </row>
    <row r="78">
      <c r="A78" s="4" t="inlineStr">
        <is>
          <t>Debt instrument, interest rate</t>
        </is>
      </c>
      <c r="C78" s="4" t="inlineStr">
        <is>
          <t>12.00%</t>
        </is>
      </c>
      <c r="D78" s="4" t="inlineStr">
        <is>
          <t>12.00%</t>
        </is>
      </c>
    </row>
    <row r="79">
      <c r="A79" s="4" t="inlineStr">
        <is>
          <t>Debt instrument, maturity date</t>
        </is>
      </c>
      <c r="D79" s="4" t="inlineStr">
        <is>
          <t>Sep. 30,
		2021</t>
        </is>
      </c>
    </row>
    <row r="80">
      <c r="A80" s="4" t="inlineStr">
        <is>
          <t>Bridge Notes [Member]</t>
        </is>
      </c>
    </row>
    <row r="81">
      <c r="A81" s="3" t="inlineStr">
        <is>
          <t>Debt Instrument [Line Items]</t>
        </is>
      </c>
    </row>
    <row r="82">
      <c r="A82" s="4" t="inlineStr">
        <is>
          <t>Debt instrument, principal amount</t>
        </is>
      </c>
      <c r="F82" s="5" t="n">
        <v>10600000</v>
      </c>
    </row>
    <row r="83">
      <c r="A83" s="4" t="inlineStr">
        <is>
          <t>Debt instrument, interest rate</t>
        </is>
      </c>
      <c r="F83" s="4" t="inlineStr">
        <is>
          <t>6.00%</t>
        </is>
      </c>
    </row>
    <row r="84">
      <c r="A84" s="4" t="inlineStr">
        <is>
          <t>Debt instrument, maturity date</t>
        </is>
      </c>
      <c r="F84" s="4" t="inlineStr">
        <is>
          <t>Oct. 31,
		2021</t>
        </is>
      </c>
    </row>
    <row r="85">
      <c r="A85" s="4" t="inlineStr">
        <is>
          <t>Origin Bank [Member]</t>
        </is>
      </c>
    </row>
    <row r="86">
      <c r="A86" s="3" t="inlineStr">
        <is>
          <t>Debt Instrument [Line Items]</t>
        </is>
      </c>
    </row>
    <row r="87">
      <c r="A87" s="4" t="inlineStr">
        <is>
          <t>Collateralized loans secured by net book value</t>
        </is>
      </c>
      <c r="X87" s="5" t="n">
        <v>27887131</v>
      </c>
      <c r="Y87" s="5" t="n">
        <v>46925790</v>
      </c>
      <c r="AB87" s="5" t="n">
        <v>46925790</v>
      </c>
      <c r="AD87" s="5" t="n">
        <v>46925790</v>
      </c>
      <c r="AF87" s="5" t="n">
        <v>27887131</v>
      </c>
      <c r="AM87" s="5" t="n">
        <v>19444978</v>
      </c>
    </row>
    <row r="88">
      <c r="A88" s="4" t="inlineStr">
        <is>
          <t>Origin Bank [Member] | Subsequent Event [Member]</t>
        </is>
      </c>
    </row>
    <row r="89">
      <c r="A89" s="3" t="inlineStr">
        <is>
          <t>Debt Instrument [Line Items]</t>
        </is>
      </c>
    </row>
    <row r="90">
      <c r="A90" s="4" t="inlineStr">
        <is>
          <t>Debt instrument, maturity date</t>
        </is>
      </c>
      <c r="B90" s="4" t="inlineStr">
        <is>
          <t>Nov. 1,
		2021</t>
        </is>
      </c>
    </row>
    <row r="91">
      <c r="A91" s="4" t="inlineStr">
        <is>
          <t>Debt instrument, covenant waiver extended date</t>
        </is>
      </c>
      <c r="B91" s="4" t="inlineStr">
        <is>
          <t>Nov. 30,
		2021</t>
        </is>
      </c>
    </row>
    <row r="92">
      <c r="A92" s="4" t="inlineStr">
        <is>
          <t>Origin Bank [Member] | Security Agreement [Member]</t>
        </is>
      </c>
    </row>
    <row r="93">
      <c r="A93" s="3" t="inlineStr">
        <is>
          <t>Debt Instrument [Line Items]</t>
        </is>
      </c>
    </row>
    <row r="94">
      <c r="A94" s="4" t="inlineStr">
        <is>
          <t>Debt instrument, retired amount</t>
        </is>
      </c>
      <c r="W94" s="5" t="n">
        <v>1000000</v>
      </c>
      <c r="X94" s="5" t="n">
        <v>156866</v>
      </c>
      <c r="AF94" s="5" t="n">
        <v>156866</v>
      </c>
    </row>
    <row r="95">
      <c r="A95" s="4" t="inlineStr">
        <is>
          <t>Origin Bank [Member] | Security Agreement [Member] | Promissory Note [Member]</t>
        </is>
      </c>
    </row>
    <row r="96">
      <c r="A96" s="3" t="inlineStr">
        <is>
          <t>Debt Instrument [Line Items]</t>
        </is>
      </c>
    </row>
    <row r="97">
      <c r="A97" s="4" t="inlineStr">
        <is>
          <t>Debt instrument, principal amount</t>
        </is>
      </c>
      <c r="W97" s="5" t="n">
        <v>1000000</v>
      </c>
    </row>
    <row r="98">
      <c r="A98" s="4" t="inlineStr">
        <is>
          <t>Debt instrument, frequency of periodic payment</t>
        </is>
      </c>
      <c r="W98" s="4" t="inlineStr">
        <is>
          <t>monthly</t>
        </is>
      </c>
    </row>
    <row r="99">
      <c r="A99" s="4" t="inlineStr">
        <is>
          <t>Debt instrument, periodic payment</t>
        </is>
      </c>
      <c r="W99" s="5" t="n">
        <v>30820</v>
      </c>
    </row>
    <row r="100">
      <c r="A100" s="4" t="inlineStr">
        <is>
          <t>Debt instrument, periodic interest payment, start date</t>
        </is>
      </c>
      <c r="W100" s="4" t="inlineStr">
        <is>
          <t>Mar. 5,
		2018</t>
        </is>
      </c>
    </row>
    <row r="101">
      <c r="A101" s="4" t="inlineStr">
        <is>
          <t>Debt instrument, periodic interest payment, end date</t>
        </is>
      </c>
      <c r="L101" s="4" t="inlineStr">
        <is>
          <t>Dec. 31,
		2020</t>
        </is>
      </c>
      <c r="W101" s="4" t="inlineStr">
        <is>
          <t>Feb. 4,
		2021</t>
        </is>
      </c>
    </row>
    <row r="102">
      <c r="A102" s="4" t="inlineStr">
        <is>
          <t>Debt instrument, interest rate</t>
        </is>
      </c>
      <c r="X102" s="4" t="inlineStr">
        <is>
          <t>6.50%</t>
        </is>
      </c>
      <c r="AF102" s="4" t="inlineStr">
        <is>
          <t>6.50%</t>
        </is>
      </c>
      <c r="AM102" s="4" t="inlineStr">
        <is>
          <t>6.50%</t>
        </is>
      </c>
    </row>
    <row r="103">
      <c r="A103" s="4" t="inlineStr">
        <is>
          <t>Debt instrument, principal amount due</t>
        </is>
      </c>
      <c r="X103" s="5" t="n">
        <v>156866</v>
      </c>
      <c r="AF103" s="5" t="n">
        <v>156866</v>
      </c>
      <c r="AM103" s="5" t="n">
        <v>417956</v>
      </c>
    </row>
    <row r="104">
      <c r="A104" s="4" t="inlineStr">
        <is>
          <t>Origin Bank [Member] | Security Agreement [Member] | Promissory Note [Member] | Prime Rate [Member]</t>
        </is>
      </c>
    </row>
    <row r="105">
      <c r="A105" s="3" t="inlineStr">
        <is>
          <t>Debt Instrument [Line Items]</t>
        </is>
      </c>
    </row>
    <row r="106">
      <c r="A106" s="4" t="inlineStr">
        <is>
          <t>Debt instrument, interest rate</t>
        </is>
      </c>
      <c r="W106" s="4" t="inlineStr">
        <is>
          <t>1.00%</t>
        </is>
      </c>
    </row>
    <row r="107">
      <c r="A107" s="4" t="inlineStr">
        <is>
          <t>Origin Bank [Member] | Security Agreement Two [Member]</t>
        </is>
      </c>
    </row>
    <row r="108">
      <c r="A108" s="3" t="inlineStr">
        <is>
          <t>Debt Instrument [Line Items]</t>
        </is>
      </c>
    </row>
    <row r="109">
      <c r="A109" s="4" t="inlineStr">
        <is>
          <t>Debt instrument, retired amount</t>
        </is>
      </c>
      <c r="V109" s="5" t="n">
        <v>1000000</v>
      </c>
      <c r="X109" s="5" t="n">
        <v>156510</v>
      </c>
      <c r="AF109" s="5" t="n">
        <v>156510</v>
      </c>
    </row>
    <row r="110">
      <c r="A110" s="4" t="inlineStr">
        <is>
          <t>Origin Bank [Member] | Security Agreement Two [Member] | Promissory Note [Member]</t>
        </is>
      </c>
    </row>
    <row r="111">
      <c r="A111" s="3" t="inlineStr">
        <is>
          <t>Debt Instrument [Line Items]</t>
        </is>
      </c>
    </row>
    <row r="112">
      <c r="A112" s="4" t="inlineStr">
        <is>
          <t>Debt instrument, principal amount</t>
        </is>
      </c>
      <c r="V112" s="5" t="n">
        <v>1000000</v>
      </c>
    </row>
    <row r="113">
      <c r="A113" s="4" t="inlineStr">
        <is>
          <t>Debt instrument, frequency of periodic payment</t>
        </is>
      </c>
      <c r="V113" s="4" t="inlineStr">
        <is>
          <t>monthly</t>
        </is>
      </c>
    </row>
    <row r="114">
      <c r="A114" s="4" t="inlineStr">
        <is>
          <t>Debt instrument, periodic payment</t>
        </is>
      </c>
      <c r="V114" s="5" t="n">
        <v>30212</v>
      </c>
    </row>
    <row r="115">
      <c r="A115" s="4" t="inlineStr">
        <is>
          <t>Debt instrument, periodic interest payment, start date</t>
        </is>
      </c>
      <c r="V115" s="4" t="inlineStr">
        <is>
          <t>Mar. 5,
		2018</t>
        </is>
      </c>
    </row>
    <row r="116">
      <c r="A116" s="4" t="inlineStr">
        <is>
          <t>Debt instrument, periodic interest payment, end date</t>
        </is>
      </c>
      <c r="L116" s="4" t="inlineStr">
        <is>
          <t>Dec. 31,
		2020</t>
        </is>
      </c>
      <c r="V116" s="4" t="inlineStr">
        <is>
          <t>Feb. 4,
		2021</t>
        </is>
      </c>
    </row>
    <row r="117">
      <c r="A117" s="4" t="inlineStr">
        <is>
          <t>Debt instrument, interest rate</t>
        </is>
      </c>
      <c r="X117" s="4" t="inlineStr">
        <is>
          <t>6.50%</t>
        </is>
      </c>
      <c r="AF117" s="4" t="inlineStr">
        <is>
          <t>6.50%</t>
        </is>
      </c>
      <c r="AM117" s="4" t="inlineStr">
        <is>
          <t>6.50%</t>
        </is>
      </c>
    </row>
    <row r="118">
      <c r="A118" s="4" t="inlineStr">
        <is>
          <t>Debt instrument, principal amount due</t>
        </is>
      </c>
      <c r="X118" s="5" t="n">
        <v>156510</v>
      </c>
      <c r="AF118" s="5" t="n">
        <v>156510</v>
      </c>
      <c r="AM118" s="5" t="n">
        <v>417004</v>
      </c>
    </row>
    <row r="119">
      <c r="A119" s="4" t="inlineStr">
        <is>
          <t>Origin Bank [Member] | Security Agreement Two [Member] | Promissory Note [Member] | Prime Rate [Member]</t>
        </is>
      </c>
    </row>
    <row r="120">
      <c r="A120" s="3" t="inlineStr">
        <is>
          <t>Debt Instrument [Line Items]</t>
        </is>
      </c>
    </row>
    <row r="121">
      <c r="A121" s="4" t="inlineStr">
        <is>
          <t>Debt instrument, interest rate</t>
        </is>
      </c>
      <c r="V121" s="4" t="inlineStr">
        <is>
          <t>1.00%</t>
        </is>
      </c>
    </row>
    <row r="122">
      <c r="A122" s="4" t="inlineStr">
        <is>
          <t>Origin Bank [Member] | Mortgage Agreemen [Member]</t>
        </is>
      </c>
    </row>
    <row r="123">
      <c r="A123" s="3" t="inlineStr">
        <is>
          <t>Debt Instrument [Line Items]</t>
        </is>
      </c>
    </row>
    <row r="124">
      <c r="A124" s="4" t="inlineStr">
        <is>
          <t>Debt instrument, retired amount</t>
        </is>
      </c>
      <c r="T124" s="5" t="n">
        <v>1240000</v>
      </c>
      <c r="X124" s="6" t="n">
        <v>1160547</v>
      </c>
      <c r="AF124" s="6" t="n">
        <v>1160547</v>
      </c>
    </row>
    <row r="125">
      <c r="A125" s="4" t="inlineStr">
        <is>
          <t>Origin Bank [Member] | Mortgage Agreemen [Member] | Promissory Note [Member]</t>
        </is>
      </c>
    </row>
    <row r="126">
      <c r="A126" s="3" t="inlineStr">
        <is>
          <t>Debt Instrument [Line Items]</t>
        </is>
      </c>
    </row>
    <row r="127">
      <c r="A127" s="4" t="inlineStr">
        <is>
          <t>Debt instrument, principal amount</t>
        </is>
      </c>
      <c r="T127" s="5" t="n">
        <v>1240000</v>
      </c>
    </row>
    <row r="128">
      <c r="A128" s="4" t="inlineStr">
        <is>
          <t>Debt instrument, frequency of periodic payment</t>
        </is>
      </c>
      <c r="T128" s="4" t="inlineStr">
        <is>
          <t>monthly</t>
        </is>
      </c>
    </row>
    <row r="129">
      <c r="A129" s="4" t="inlineStr">
        <is>
          <t>Debt instrument, periodic payment</t>
        </is>
      </c>
      <c r="T129" s="5" t="n">
        <v>8417</v>
      </c>
    </row>
    <row r="130">
      <c r="A130" s="4" t="inlineStr">
        <is>
          <t>Debt instrument, periodic interest payment, end date</t>
        </is>
      </c>
      <c r="L130" s="4" t="inlineStr">
        <is>
          <t>Dec. 31,
		2020</t>
        </is>
      </c>
      <c r="T130" s="4" t="inlineStr">
        <is>
          <t>Jun. 5,
		2023</t>
        </is>
      </c>
    </row>
    <row r="131">
      <c r="A131" s="4" t="inlineStr">
        <is>
          <t>Debt instrument, interest rate</t>
        </is>
      </c>
      <c r="K131" s="4" t="inlineStr">
        <is>
          <t>5.25%</t>
        </is>
      </c>
      <c r="L131" s="4" t="inlineStr">
        <is>
          <t>5.25%</t>
        </is>
      </c>
    </row>
    <row r="132">
      <c r="A132" s="4" t="inlineStr">
        <is>
          <t>Debt instrument, principal amount due</t>
        </is>
      </c>
      <c r="X132" s="6" t="n">
        <v>1160547</v>
      </c>
      <c r="AF132" s="6" t="n">
        <v>1160547</v>
      </c>
      <c r="AM132" s="6" t="n">
        <v>1187308</v>
      </c>
    </row>
    <row r="133">
      <c r="A133" s="4" t="inlineStr">
        <is>
          <t>Origin Bank [Member] | Capital Expenditure Agreement [Member] | Notes Payable to Banks [Member]</t>
        </is>
      </c>
    </row>
    <row r="134">
      <c r="A134" s="3" t="inlineStr">
        <is>
          <t>Debt Instrument [Line Items]</t>
        </is>
      </c>
    </row>
    <row r="135">
      <c r="A135" s="4" t="inlineStr">
        <is>
          <t>Debt instrument, principal amount due</t>
        </is>
      </c>
      <c r="X135" s="6" t="n">
        <v>1521874</v>
      </c>
      <c r="Y135" s="6" t="n">
        <v>1304896</v>
      </c>
      <c r="AB135" s="6" t="n">
        <v>1304896</v>
      </c>
      <c r="AD135" s="6" t="n">
        <v>1304896</v>
      </c>
      <c r="AF135" s="6" t="n">
        <v>1521874</v>
      </c>
    </row>
    <row r="136">
      <c r="A136" s="4" t="inlineStr">
        <is>
          <t>Debt instrument, maximum borrowing capacity</t>
        </is>
      </c>
      <c r="S136" s="5" t="n">
        <v>2240000</v>
      </c>
    </row>
    <row r="137">
      <c r="A137" s="4" t="inlineStr">
        <is>
          <t>Origin Bank [Member] | Capital Expenditure Agreement [Member] | Promissory Note [Member]</t>
        </is>
      </c>
    </row>
    <row r="138">
      <c r="A138" s="3" t="inlineStr">
        <is>
          <t>Debt Instrument [Line Items]</t>
        </is>
      </c>
    </row>
    <row r="139">
      <c r="A139" s="4" t="inlineStr">
        <is>
          <t>Debt instrument, principal amount</t>
        </is>
      </c>
      <c r="S139" s="6" t="n">
        <v>2240000</v>
      </c>
    </row>
    <row r="140">
      <c r="A140" s="4" t="inlineStr">
        <is>
          <t>Debt instrument, periodic payment</t>
        </is>
      </c>
      <c r="S140" s="5" t="n">
        <v>42615</v>
      </c>
    </row>
    <row r="141">
      <c r="A141" s="4" t="inlineStr">
        <is>
          <t>Debt instrument, periodic interest payment, end date</t>
        </is>
      </c>
      <c r="L141" s="4" t="inlineStr">
        <is>
          <t>Dec. 31,
		2020</t>
        </is>
      </c>
      <c r="S141" s="4" t="inlineStr">
        <is>
          <t>Mar. 5,
		2024</t>
        </is>
      </c>
    </row>
    <row r="142">
      <c r="A142" s="4" t="inlineStr">
        <is>
          <t>Debt instrument, interest rate</t>
        </is>
      </c>
      <c r="S142" s="4" t="inlineStr">
        <is>
          <t>5.25%</t>
        </is>
      </c>
    </row>
    <row r="143">
      <c r="A143" s="4" t="inlineStr">
        <is>
          <t>Debt instrument, principal amount due</t>
        </is>
      </c>
      <c r="X143" s="5" t="n">
        <v>1521874</v>
      </c>
      <c r="AF143" s="5" t="n">
        <v>1521874</v>
      </c>
      <c r="AM143" s="5" t="n">
        <v>1941508</v>
      </c>
    </row>
    <row r="144">
      <c r="A144" s="4" t="inlineStr">
        <is>
          <t>Origin Bank [Member] | Security Agreement Three [Member] | Notes Payable to Banks [Member]</t>
        </is>
      </c>
    </row>
    <row r="145">
      <c r="A145" s="3" t="inlineStr">
        <is>
          <t>Debt Instrument [Line Items]</t>
        </is>
      </c>
    </row>
    <row r="146">
      <c r="A146" s="4" t="inlineStr">
        <is>
          <t>Debt instrument, principal amount</t>
        </is>
      </c>
      <c r="K146" s="5" t="n">
        <v>2000000</v>
      </c>
      <c r="L146" s="5" t="n">
        <v>2000000</v>
      </c>
    </row>
    <row r="147">
      <c r="A147" s="4" t="inlineStr">
        <is>
          <t>Short term debt interest rate</t>
        </is>
      </c>
      <c r="K147" s="4" t="inlineStr">
        <is>
          <t>5.00%</t>
        </is>
      </c>
      <c r="L147" s="4" t="inlineStr">
        <is>
          <t>5.00%</t>
        </is>
      </c>
    </row>
    <row r="148">
      <c r="A148" s="4" t="inlineStr">
        <is>
          <t>Origin Bank [Member] | Security Agreement Three [Member] | Promissory Note [Member]</t>
        </is>
      </c>
    </row>
    <row r="149">
      <c r="A149" s="3" t="inlineStr">
        <is>
          <t>Debt Instrument [Line Items]</t>
        </is>
      </c>
    </row>
    <row r="150">
      <c r="A150" s="4" t="inlineStr">
        <is>
          <t>Debt instrument, principal amount</t>
        </is>
      </c>
      <c r="K150" s="5" t="n">
        <v>2000000</v>
      </c>
      <c r="L150" s="5" t="n">
        <v>2000000</v>
      </c>
    </row>
    <row r="151">
      <c r="A151" s="4" t="inlineStr">
        <is>
          <t>Debt instrument, periodic interest payment, start date</t>
        </is>
      </c>
      <c r="K151" s="4" t="inlineStr">
        <is>
          <t>Aug. 5,
		2020</t>
        </is>
      </c>
    </row>
    <row r="152">
      <c r="A152" s="4" t="inlineStr">
        <is>
          <t>Debt instrument, periodic interest payment, end date</t>
        </is>
      </c>
      <c r="K152" s="4" t="inlineStr">
        <is>
          <t>Sep. 5,
		2020</t>
        </is>
      </c>
    </row>
    <row r="153">
      <c r="A153" s="4" t="inlineStr">
        <is>
          <t>Debt instrument, interest rate</t>
        </is>
      </c>
      <c r="X153" s="4" t="inlineStr">
        <is>
          <t>5.00%</t>
        </is>
      </c>
      <c r="AF153" s="4" t="inlineStr">
        <is>
          <t>5.00%</t>
        </is>
      </c>
    </row>
    <row r="154">
      <c r="A154" s="4" t="inlineStr">
        <is>
          <t>Debt instrument, principal amount due</t>
        </is>
      </c>
      <c r="X154" s="5" t="n">
        <v>2000000</v>
      </c>
      <c r="AF154" s="5" t="n">
        <v>2000000</v>
      </c>
    </row>
    <row r="155">
      <c r="A155" s="4" t="inlineStr">
        <is>
          <t>Braaitime LLC [Member] | Notes Payable Agreement [Member]</t>
        </is>
      </c>
    </row>
    <row r="156">
      <c r="A156" s="3" t="inlineStr">
        <is>
          <t>Debt Instrument [Line Items]</t>
        </is>
      </c>
    </row>
    <row r="157">
      <c r="A157" s="4" t="inlineStr">
        <is>
          <t>Debt instrument, principal amount</t>
        </is>
      </c>
      <c r="U157" s="5" t="n">
        <v>1000000</v>
      </c>
    </row>
    <row r="158">
      <c r="A158" s="4" t="inlineStr">
        <is>
          <t>Debt instrument, frequency of periodic payment</t>
        </is>
      </c>
      <c r="U158" s="4" t="inlineStr">
        <is>
          <t>quarterly</t>
        </is>
      </c>
    </row>
    <row r="159">
      <c r="A159" s="4" t="inlineStr">
        <is>
          <t>Debt instrument, periodic payment</t>
        </is>
      </c>
      <c r="U159" s="5" t="n">
        <v>50000</v>
      </c>
    </row>
    <row r="160">
      <c r="A160" s="4" t="inlineStr">
        <is>
          <t>Debt instrument, periodic interest payment, start date</t>
        </is>
      </c>
      <c r="U160" s="4" t="inlineStr">
        <is>
          <t>Jul. 1,
		2018</t>
        </is>
      </c>
    </row>
    <row r="161">
      <c r="A161" s="4" t="inlineStr">
        <is>
          <t>Debt instrument, interest rate</t>
        </is>
      </c>
      <c r="X161" s="4" t="inlineStr">
        <is>
          <t>8.00%</t>
        </is>
      </c>
      <c r="AF161" s="4" t="inlineStr">
        <is>
          <t>8.00%</t>
        </is>
      </c>
      <c r="AM161" s="4" t="inlineStr">
        <is>
          <t>8.00%</t>
        </is>
      </c>
    </row>
    <row r="162">
      <c r="A162" s="4" t="inlineStr">
        <is>
          <t>Debt instrument, principal amount due</t>
        </is>
      </c>
      <c r="X162" s="5" t="n">
        <v>0</v>
      </c>
      <c r="AF162" s="5" t="n">
        <v>0</v>
      </c>
      <c r="AM162" s="5" t="n">
        <v>700000</v>
      </c>
    </row>
    <row r="163">
      <c r="A163" s="4" t="inlineStr">
        <is>
          <t>First United Bank And Trust Company [Member] | Business Loan Agreement [Member]</t>
        </is>
      </c>
    </row>
    <row r="164">
      <c r="A164" s="3" t="inlineStr">
        <is>
          <t>Debt Instrument [Line Items]</t>
        </is>
      </c>
    </row>
    <row r="165">
      <c r="A165" s="4" t="inlineStr">
        <is>
          <t>Debt instrument, principal amount</t>
        </is>
      </c>
      <c r="R165" s="5" t="n">
        <v>89001</v>
      </c>
    </row>
    <row r="166">
      <c r="A166" s="4" t="inlineStr">
        <is>
          <t>Debt instrument, frequency of periodic payment</t>
        </is>
      </c>
      <c r="R166" s="4" t="inlineStr">
        <is>
          <t>monthly</t>
        </is>
      </c>
    </row>
    <row r="167">
      <c r="A167" s="4" t="inlineStr">
        <is>
          <t>Debt instrument, periodic payment</t>
        </is>
      </c>
      <c r="R167" s="5" t="n">
        <v>1664</v>
      </c>
    </row>
    <row r="168">
      <c r="A168" s="4" t="inlineStr">
        <is>
          <t>Debt instrument, periodic interest payment, end date</t>
        </is>
      </c>
      <c r="R168" s="4" t="inlineStr">
        <is>
          <t>Dec. 15,
		2023</t>
        </is>
      </c>
    </row>
    <row r="169">
      <c r="A169" s="4" t="inlineStr">
        <is>
          <t>Debt instrument, interest rate</t>
        </is>
      </c>
      <c r="R169" s="4" t="inlineStr">
        <is>
          <t>4.49%</t>
        </is>
      </c>
    </row>
    <row r="170">
      <c r="A170" s="4" t="inlineStr">
        <is>
          <t>Debt instrument, principal amount due</t>
        </is>
      </c>
      <c r="X170" s="6" t="n">
        <v>55893</v>
      </c>
      <c r="Y170" s="6" t="n">
        <v>42650</v>
      </c>
      <c r="AB170" s="6" t="n">
        <v>42650</v>
      </c>
      <c r="AD170" s="6" t="n">
        <v>42650</v>
      </c>
      <c r="AF170" s="6" t="n">
        <v>55893</v>
      </c>
      <c r="AM170" s="6" t="n">
        <v>72846</v>
      </c>
    </row>
    <row r="171">
      <c r="A171" s="4" t="inlineStr">
        <is>
          <t>Montgomery Capital Partners III L p [Member] | Promissory Note [Member]</t>
        </is>
      </c>
    </row>
    <row r="172">
      <c r="A172" s="3" t="inlineStr">
        <is>
          <t>Debt Instrument [Line Items]</t>
        </is>
      </c>
    </row>
    <row r="173">
      <c r="A173" s="4" t="inlineStr">
        <is>
          <t>Debt instrument, periodic interest payment, start date</t>
        </is>
      </c>
      <c r="N173" s="4" t="inlineStr">
        <is>
          <t>Jan. 31,
		2020</t>
        </is>
      </c>
    </row>
    <row r="174">
      <c r="A174" s="4" t="inlineStr">
        <is>
          <t>Montgomery Capital Partners III L p [Member] | Loan and Security Agreement [Member]</t>
        </is>
      </c>
    </row>
    <row r="175">
      <c r="A175" s="3" t="inlineStr">
        <is>
          <t>Debt Instrument [Line Items]</t>
        </is>
      </c>
    </row>
    <row r="176">
      <c r="A176" s="4" t="inlineStr">
        <is>
          <t>Collateralized loans secured by net book value</t>
        </is>
      </c>
      <c r="N176" s="5" t="n">
        <v>1524933</v>
      </c>
      <c r="O176" s="5" t="n">
        <v>1524933</v>
      </c>
    </row>
    <row r="177">
      <c r="A177" s="4" t="inlineStr">
        <is>
          <t>Debt instrument, principal amount</t>
        </is>
      </c>
      <c r="N177" s="5" t="n">
        <v>2000000</v>
      </c>
      <c r="O177" s="5" t="n">
        <v>2000000</v>
      </c>
      <c r="AK177" s="5" t="n">
        <v>2500000</v>
      </c>
    </row>
    <row r="178">
      <c r="A178" s="4" t="inlineStr">
        <is>
          <t>Debt instrument, frequency of periodic payment</t>
        </is>
      </c>
      <c r="J178" s="4" t="inlineStr">
        <is>
          <t>monthly</t>
        </is>
      </c>
    </row>
    <row r="179">
      <c r="A179" s="4" t="inlineStr">
        <is>
          <t>Debt instrument, periodic payment</t>
        </is>
      </c>
      <c r="J179" s="5" t="n">
        <v>4167</v>
      </c>
    </row>
    <row r="180">
      <c r="A180" s="4" t="inlineStr">
        <is>
          <t>Debt instrument, periodic interest payment, end date</t>
        </is>
      </c>
      <c r="N180" s="4" t="inlineStr">
        <is>
          <t>Jun. 30,
		2020</t>
        </is>
      </c>
    </row>
    <row r="181">
      <c r="A181" s="4" t="inlineStr">
        <is>
          <t>Debt instrument, interest rate</t>
        </is>
      </c>
      <c r="N181" s="4" t="inlineStr">
        <is>
          <t>16.00%</t>
        </is>
      </c>
      <c r="O181" s="4" t="inlineStr">
        <is>
          <t>16.00%</t>
        </is>
      </c>
    </row>
    <row r="182">
      <c r="A182" s="4" t="inlineStr">
        <is>
          <t>Debt instrument, principal amount due</t>
        </is>
      </c>
      <c r="X182" s="6" t="n">
        <v>2388315</v>
      </c>
      <c r="AF182" s="6" t="n">
        <v>2388315</v>
      </c>
    </row>
    <row r="183">
      <c r="A183" s="4" t="inlineStr">
        <is>
          <t>Convertible debt conversion basis</t>
        </is>
      </c>
      <c r="O183" s="4" t="inlineStr">
        <is>
          <t>The
Lender received a warrant to purchase Class A Units equivalent to 3% of the outstanding equity of the Company. The Company also
retained a call provision to call the warrant at any time between issuance and maturity at specific call prices detailed in the
Lender Agreement. This call provision possessed by the Company expires upon maturity of the Lender Agreement. Upon expiration
of this call provision, the Lender can exercise their warrant for $1. No discount was recorded related to this warrant as it is
not exercisable until maturity and if and only if the Company has not exercised its call provisions.</t>
        </is>
      </c>
    </row>
    <row r="184">
      <c r="A184" s="4" t="inlineStr">
        <is>
          <t>Montgomery Capital Partners III L p [Member] | Loan and Security Agreement Two [Member]</t>
        </is>
      </c>
    </row>
    <row r="185">
      <c r="A185" s="3" t="inlineStr">
        <is>
          <t>Debt Instrument [Line Items]</t>
        </is>
      </c>
    </row>
    <row r="186">
      <c r="A186" s="4" t="inlineStr">
        <is>
          <t>Debt instrument, retired amount</t>
        </is>
      </c>
      <c r="M186" s="5" t="n">
        <v>2700000</v>
      </c>
    </row>
    <row r="187">
      <c r="A187" s="4" t="inlineStr">
        <is>
          <t>Montgomery Capital Partners III L p [Member] | Lender Agreement [Member].</t>
        </is>
      </c>
    </row>
    <row r="188">
      <c r="A188" s="3" t="inlineStr">
        <is>
          <t>Debt Instrument [Line Items]</t>
        </is>
      </c>
    </row>
    <row r="189">
      <c r="A189" s="4" t="inlineStr">
        <is>
          <t>Debt instrument, retired amount</t>
        </is>
      </c>
      <c r="N189" s="5" t="n">
        <v>2000000</v>
      </c>
      <c r="O189" s="5" t="n">
        <v>2000000</v>
      </c>
      <c r="X189" s="6" t="n">
        <v>1888318</v>
      </c>
      <c r="AF189" s="6" t="n">
        <v>1888318</v>
      </c>
    </row>
    <row r="190">
      <c r="A190" s="4" t="inlineStr">
        <is>
          <t>Van Maren Financial USA Inc [Member] | Notes Payable Agreement [Member]</t>
        </is>
      </c>
    </row>
    <row r="191">
      <c r="A191" s="3" t="inlineStr">
        <is>
          <t>Debt Instrument [Line Items]</t>
        </is>
      </c>
    </row>
    <row r="192">
      <c r="A192" s="4" t="inlineStr">
        <is>
          <t>Debt instrument, retired amount</t>
        </is>
      </c>
      <c r="AN192" s="5" t="n">
        <v>3250000</v>
      </c>
    </row>
    <row r="193">
      <c r="A193" s="4" t="inlineStr">
        <is>
          <t>Van Maren Financial USA Inc [Member] | Notes Payable Agreement [Member] | Notes Payable, Other Payables [Member]</t>
        </is>
      </c>
    </row>
    <row r="194">
      <c r="A194" s="3" t="inlineStr">
        <is>
          <t>Debt Instrument [Line Items]</t>
        </is>
      </c>
    </row>
    <row r="195">
      <c r="A195" s="4" t="inlineStr">
        <is>
          <t>Collateralized loans secured by net book value</t>
        </is>
      </c>
      <c r="AN195" s="6" t="n">
        <v>1524933</v>
      </c>
    </row>
    <row r="196">
      <c r="A196" s="4" t="inlineStr">
        <is>
          <t>Debt instrument, principal amount</t>
        </is>
      </c>
      <c r="Q196" s="5" t="n">
        <v>2000000</v>
      </c>
      <c r="AN196" s="5" t="n">
        <v>3250000</v>
      </c>
    </row>
    <row r="197">
      <c r="A197" s="4" t="inlineStr">
        <is>
          <t>Debt instrument, frequency of periodic payment</t>
        </is>
      </c>
      <c r="C197" s="4" t="inlineStr">
        <is>
          <t>monthly</t>
        </is>
      </c>
    </row>
    <row r="198">
      <c r="A198" s="4" t="inlineStr">
        <is>
          <t>Debt instrument, periodic payment</t>
        </is>
      </c>
      <c r="C198" s="5" t="n">
        <v>5000</v>
      </c>
    </row>
    <row r="199">
      <c r="A199" s="4" t="inlineStr">
        <is>
          <t>Debt instrument, periodic interest payment, end date</t>
        </is>
      </c>
      <c r="Q199" s="4" t="inlineStr">
        <is>
          <t>Jan. 15,
		2020</t>
        </is>
      </c>
    </row>
    <row r="200">
      <c r="A200" s="4" t="inlineStr">
        <is>
          <t>Debt instrument, interest rate</t>
        </is>
      </c>
      <c r="C200" s="4" t="inlineStr">
        <is>
          <t>12.00%</t>
        </is>
      </c>
      <c r="D200" s="4" t="inlineStr">
        <is>
          <t>12.00%</t>
        </is>
      </c>
      <c r="Q200" s="4" t="inlineStr">
        <is>
          <t>36.00%</t>
        </is>
      </c>
      <c r="Z200" s="4" t="inlineStr">
        <is>
          <t>66.67%</t>
        </is>
      </c>
      <c r="AE200" s="4" t="inlineStr">
        <is>
          <t>66.67%</t>
        </is>
      </c>
    </row>
    <row r="201">
      <c r="A201" s="4" t="inlineStr">
        <is>
          <t>Debt instrument, maximum borrowing capacity</t>
        </is>
      </c>
      <c r="C201" s="5" t="n">
        <v>4500000</v>
      </c>
      <c r="D201" s="5" t="n">
        <v>4500000</v>
      </c>
    </row>
    <row r="202">
      <c r="A202" s="4" t="inlineStr">
        <is>
          <t>Interest rate during period</t>
        </is>
      </c>
      <c r="C202" s="4" t="inlineStr">
        <is>
          <t>1.00%</t>
        </is>
      </c>
    </row>
    <row r="203">
      <c r="A203" s="4" t="inlineStr">
        <is>
          <t>Repayment fee</t>
        </is>
      </c>
      <c r="C203" s="4" t="inlineStr">
        <is>
          <t>1.50%</t>
        </is>
      </c>
      <c r="D203" s="4" t="inlineStr">
        <is>
          <t>1.50%</t>
        </is>
      </c>
    </row>
    <row r="204">
      <c r="A204" s="4" t="inlineStr">
        <is>
          <t>Amount drawn</t>
        </is>
      </c>
      <c r="C204" s="5" t="n">
        <v>2500000</v>
      </c>
    </row>
    <row r="205">
      <c r="A205" s="4" t="inlineStr">
        <is>
          <t>Van Maren Financial USA Inc [Member] | Notes Payable Agreement [Member] | Notes Payable, Other Payables [Member] | Series 3 Preferred Stock [Member]</t>
        </is>
      </c>
    </row>
    <row r="206">
      <c r="A206" s="3" t="inlineStr">
        <is>
          <t>Debt Instrument [Line Items]</t>
        </is>
      </c>
    </row>
    <row r="207">
      <c r="A207" s="4" t="inlineStr">
        <is>
          <t>Debt instrument, principal amount</t>
        </is>
      </c>
      <c r="X207" s="5" t="n">
        <v>3001366</v>
      </c>
      <c r="AF207" s="6" t="n">
        <v>3001366</v>
      </c>
    </row>
    <row r="208">
      <c r="A208" s="4" t="inlineStr">
        <is>
          <t>Share issued</t>
        </is>
      </c>
      <c r="X208" s="9" t="n">
        <v>2280.32</v>
      </c>
    </row>
    <row r="209">
      <c r="A209" s="4" t="inlineStr">
        <is>
          <t>Van Maren Financial USA Inc [Member] | Loan and Security Agreement Two [Member] | Notes Payable, Other Payables [Member]</t>
        </is>
      </c>
    </row>
    <row r="210">
      <c r="A210" s="3" t="inlineStr">
        <is>
          <t>Debt Instrument [Line Items]</t>
        </is>
      </c>
    </row>
    <row r="211">
      <c r="A211" s="4" t="inlineStr">
        <is>
          <t>Collateralized loans secured by net book value</t>
        </is>
      </c>
      <c r="M211" s="6" t="n">
        <v>1524933</v>
      </c>
    </row>
    <row r="212">
      <c r="A212" s="4" t="inlineStr">
        <is>
          <t>Debt instrument, principal amount</t>
        </is>
      </c>
      <c r="M212" s="5" t="n">
        <v>2700000</v>
      </c>
      <c r="X212" s="5" t="n">
        <v>2500000</v>
      </c>
      <c r="AF212" s="6" t="n">
        <v>2500000</v>
      </c>
    </row>
    <row r="213">
      <c r="A213" s="4" t="inlineStr">
        <is>
          <t>Debt instrument, periodic interest payment, end date</t>
        </is>
      </c>
      <c r="H213" s="4" t="inlineStr">
        <is>
          <t>Mar. 15,
		2021</t>
        </is>
      </c>
      <c r="M213" s="4" t="inlineStr">
        <is>
          <t>Oct. 6,
		2020</t>
        </is>
      </c>
    </row>
    <row r="214">
      <c r="A214" s="4" t="inlineStr">
        <is>
          <t>Debt instrument, interest rate</t>
        </is>
      </c>
      <c r="M214" s="4" t="inlineStr">
        <is>
          <t>14.00%</t>
        </is>
      </c>
    </row>
    <row r="215">
      <c r="A215" s="4" t="inlineStr">
        <is>
          <t>Debt Instrument, Increase, Accrued Interest</t>
        </is>
      </c>
      <c r="M215" s="5" t="n">
        <v>214540</v>
      </c>
    </row>
    <row r="216">
      <c r="A216" s="4" t="inlineStr">
        <is>
          <t>Van Maren Financial USA Inc [Member] | Member Notes Payable [Member]</t>
        </is>
      </c>
    </row>
    <row r="217">
      <c r="A217" s="3" t="inlineStr">
        <is>
          <t>Debt Instrument [Line Items]</t>
        </is>
      </c>
    </row>
    <row r="218">
      <c r="A218" s="4" t="inlineStr">
        <is>
          <t>Debt instrument, principal amount</t>
        </is>
      </c>
      <c r="X218" s="6" t="n">
        <v>3001366</v>
      </c>
      <c r="AF218" s="6" t="n">
        <v>3001366</v>
      </c>
      <c r="AM218" s="5" t="n">
        <v>3662067</v>
      </c>
    </row>
    <row r="219">
      <c r="A219" s="4" t="inlineStr">
        <is>
          <t>Van Maren Financial USA Inc [Member] | Notes Payable Agreement Two [Member] | Notes Payable, Other Payables [Member]</t>
        </is>
      </c>
    </row>
    <row r="220">
      <c r="A220" s="3" t="inlineStr">
        <is>
          <t>Debt Instrument [Line Items]</t>
        </is>
      </c>
    </row>
    <row r="221">
      <c r="A221" s="4" t="inlineStr">
        <is>
          <t>Debt instrument, retired amount</t>
        </is>
      </c>
      <c r="C221" s="5" t="n">
        <v>4610000</v>
      </c>
      <c r="D221" s="5" t="n">
        <v>4610000</v>
      </c>
      <c r="AH221" s="5" t="n">
        <v>4610000</v>
      </c>
    </row>
    <row r="222">
      <c r="A222" s="4" t="inlineStr">
        <is>
          <t>Kalhari Brands Incorporation [Member] | Notes Payable, Other Payables [Member]</t>
        </is>
      </c>
    </row>
    <row r="223">
      <c r="A223" s="3" t="inlineStr">
        <is>
          <t>Debt Instrument [Line Items]</t>
        </is>
      </c>
    </row>
    <row r="224">
      <c r="A224" s="4" t="inlineStr">
        <is>
          <t>Collateralized loans secured by net book value</t>
        </is>
      </c>
      <c r="I224" s="5" t="n">
        <v>4984906</v>
      </c>
    </row>
    <row r="225">
      <c r="A225" s="4" t="inlineStr">
        <is>
          <t>Debt instrument, principal amount</t>
        </is>
      </c>
      <c r="I225" s="5" t="n">
        <v>3245843</v>
      </c>
      <c r="X225" s="5" t="n">
        <v>3245843</v>
      </c>
      <c r="AF225" s="5" t="n">
        <v>3245843</v>
      </c>
    </row>
    <row r="226">
      <c r="A226" s="4" t="inlineStr">
        <is>
          <t>Debt instrument, periodic interest payment, start date</t>
        </is>
      </c>
      <c r="I226" s="4" t="inlineStr">
        <is>
          <t>Dec. 31,
		2021</t>
        </is>
      </c>
    </row>
    <row r="227">
      <c r="A227" s="4" t="inlineStr">
        <is>
          <t>Short term debt interest rate</t>
        </is>
      </c>
      <c r="I227" s="4" t="inlineStr">
        <is>
          <t>8.00%</t>
        </is>
      </c>
    </row>
    <row r="228">
      <c r="A228" s="4" t="inlineStr">
        <is>
          <t>Prepaid threshold amount</t>
        </is>
      </c>
      <c r="I228" s="5" t="n">
        <v>8500000</v>
      </c>
    </row>
    <row r="229">
      <c r="A229" s="4" t="inlineStr">
        <is>
          <t>Broken Stone Investments, Limited Liability Company [Member] | Promissory Note [Member]</t>
        </is>
      </c>
    </row>
    <row r="230">
      <c r="A230" s="3" t="inlineStr">
        <is>
          <t>Debt Instrument [Line Items]</t>
        </is>
      </c>
    </row>
    <row r="231">
      <c r="A231" s="4" t="inlineStr">
        <is>
          <t>Debt instrument, principal amount</t>
        </is>
      </c>
      <c r="E231" s="5" t="n">
        <v>200000</v>
      </c>
    </row>
    <row r="232">
      <c r="A232" s="4" t="inlineStr">
        <is>
          <t>Debt instrument, periodic payment</t>
        </is>
      </c>
      <c r="E232" s="5" t="n">
        <v>8774</v>
      </c>
    </row>
    <row r="233">
      <c r="A233" s="4" t="inlineStr">
        <is>
          <t>Debt instrument, periodic interest payment, start date</t>
        </is>
      </c>
      <c r="E233" s="4" t="inlineStr">
        <is>
          <t>Jul. 1,
		2021</t>
        </is>
      </c>
    </row>
    <row r="234">
      <c r="A234" s="4" t="inlineStr">
        <is>
          <t>Debt instrument, periodic interest payment, end date</t>
        </is>
      </c>
      <c r="E234" s="4" t="inlineStr">
        <is>
          <t>Jun. 1,
		2023</t>
        </is>
      </c>
    </row>
    <row r="235">
      <c r="A235" s="4" t="inlineStr">
        <is>
          <t>Short term debt interest rate</t>
        </is>
      </c>
      <c r="E235" s="4" t="inlineStr">
        <is>
          <t>5.00%</t>
        </is>
      </c>
    </row>
    <row r="236">
      <c r="A236" s="4" t="inlineStr">
        <is>
          <t>Debt instrument, maturity date</t>
        </is>
      </c>
      <c r="E236" s="4" t="inlineStr">
        <is>
          <t>Jun. 1,
		2023</t>
        </is>
      </c>
    </row>
    <row r="237">
      <c r="A237" s="4" t="inlineStr">
        <is>
          <t>Short term debt carrying amount</t>
        </is>
      </c>
      <c r="Y237" s="5" t="n">
        <v>178294</v>
      </c>
      <c r="AB237" s="5" t="n">
        <v>178294</v>
      </c>
      <c r="AD237" s="5" t="n">
        <v>178294</v>
      </c>
    </row>
    <row r="238">
      <c r="A238" s="4" t="inlineStr">
        <is>
          <t>CVI Investments, Incorporation [Member] | Notes Payable, Other Payables [Member]</t>
        </is>
      </c>
    </row>
    <row r="239">
      <c r="A239" s="3" t="inlineStr">
        <is>
          <t>Debt Instrument [Line Items]</t>
        </is>
      </c>
    </row>
    <row r="240">
      <c r="A240" s="4" t="inlineStr">
        <is>
          <t>Debt instrument, retired amount</t>
        </is>
      </c>
      <c r="AI240" s="5" t="n">
        <v>2300000</v>
      </c>
    </row>
    <row r="241">
      <c r="A241" s="4" t="inlineStr">
        <is>
          <t>ICBT Holdings, Limited [Member] | Notes Payable, Other Payables [Member]</t>
        </is>
      </c>
    </row>
    <row r="242">
      <c r="A242" s="3" t="inlineStr">
        <is>
          <t>Debt Instrument [Line Items]</t>
        </is>
      </c>
    </row>
    <row r="243">
      <c r="A243" s="4" t="inlineStr">
        <is>
          <t>Debt instrument, retired amount</t>
        </is>
      </c>
      <c r="AH243" s="6" t="n">
        <v>1666667</v>
      </c>
    </row>
    <row r="244">
      <c r="A244" s="4" t="inlineStr">
        <is>
          <t>Amount draw down</t>
        </is>
      </c>
      <c r="AH244" s="6" t="n">
        <v>833333</v>
      </c>
    </row>
    <row r="245">
      <c r="A245" s="4" t="inlineStr">
        <is>
          <t>Montgomery Capital Partners IV, Limited Partnership [Member] | Notes Payable, Other Payables [Member]</t>
        </is>
      </c>
    </row>
    <row r="246">
      <c r="A246" s="3" t="inlineStr">
        <is>
          <t>Debt Instrument [Line Items]</t>
        </is>
      </c>
    </row>
    <row r="247">
      <c r="A247" s="4" t="inlineStr">
        <is>
          <t>Debt instrument, retired amount</t>
        </is>
      </c>
      <c r="AH247" s="5" t="n">
        <v>2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Related Party Transactions (Details Narrative) - USD ($)</t>
        </is>
      </c>
      <c r="B1" s="2" t="inlineStr">
        <is>
          <t>Jul. 20, 2021</t>
        </is>
      </c>
      <c r="C1" s="2" t="inlineStr">
        <is>
          <t>May 26,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Related Party Transaction [Line Items]</t>
        </is>
      </c>
    </row>
    <row r="3">
      <c r="A3" s="4" t="inlineStr">
        <is>
          <t>Interest expense on related party convertible notes</t>
        </is>
      </c>
      <c r="D3" s="5" t="n">
        <v>34926</v>
      </c>
      <c r="E3" s="5" t="n">
        <v>271599</v>
      </c>
      <c r="F3" s="5" t="n">
        <v>202112</v>
      </c>
      <c r="G3" s="5" t="n">
        <v>808893</v>
      </c>
    </row>
    <row r="4">
      <c r="A4" s="4" t="inlineStr">
        <is>
          <t>Non-cash compensation expense</t>
        </is>
      </c>
      <c r="D4" s="6" t="n">
        <v>1700869</v>
      </c>
      <c r="E4" s="4" t="inlineStr">
        <is>
          <t xml:space="preserve"> </t>
        </is>
      </c>
      <c r="F4" s="6" t="n">
        <v>1700869</v>
      </c>
      <c r="G4" s="4" t="inlineStr">
        <is>
          <t xml:space="preserve"> </t>
        </is>
      </c>
    </row>
    <row r="5">
      <c r="A5" s="4" t="inlineStr">
        <is>
          <t>Interest expense recognized</t>
        </is>
      </c>
      <c r="D5" s="6" t="n">
        <v>179993</v>
      </c>
    </row>
    <row r="6">
      <c r="A6" s="4" t="inlineStr">
        <is>
          <t>Related Party Manufacturer [Member]</t>
        </is>
      </c>
    </row>
    <row r="7">
      <c r="A7" s="3" t="inlineStr">
        <is>
          <t>Related Party Transaction [Line Items]</t>
        </is>
      </c>
    </row>
    <row r="8">
      <c r="A8" s="4" t="inlineStr">
        <is>
          <t>Purchase goods from related party</t>
        </is>
      </c>
      <c r="D8" s="6" t="n">
        <v>117643</v>
      </c>
    </row>
    <row r="9">
      <c r="A9" s="4" t="inlineStr">
        <is>
          <t>Buyer [Member]</t>
        </is>
      </c>
    </row>
    <row r="10">
      <c r="A10" s="3" t="inlineStr">
        <is>
          <t>Related Party Transaction [Line Items]</t>
        </is>
      </c>
    </row>
    <row r="11">
      <c r="A11" s="4" t="inlineStr">
        <is>
          <t>Transaction date</t>
        </is>
      </c>
      <c r="C11" s="4" t="inlineStr">
        <is>
          <t>May 26, 2021</t>
        </is>
      </c>
    </row>
    <row r="12">
      <c r="A12" s="4" t="inlineStr">
        <is>
          <t>Total purchase price</t>
        </is>
      </c>
      <c r="C12" s="5" t="n">
        <v>7500000</v>
      </c>
    </row>
    <row r="13">
      <c r="A13" s="4" t="inlineStr">
        <is>
          <t>Loan Agreements [Member]</t>
        </is>
      </c>
    </row>
    <row r="14">
      <c r="A14" s="3" t="inlineStr">
        <is>
          <t>Related Party Transaction [Line Items]</t>
        </is>
      </c>
    </row>
    <row r="15">
      <c r="A15" s="4" t="inlineStr">
        <is>
          <t>Interest expense on related party convertible notes</t>
        </is>
      </c>
      <c r="D15" s="6" t="n">
        <v>6904</v>
      </c>
      <c r="E15" s="5" t="n">
        <v>123814</v>
      </c>
      <c r="F15" s="5" t="n">
        <v>58972</v>
      </c>
      <c r="G15" s="5" t="n">
        <v>327281</v>
      </c>
    </row>
    <row r="16">
      <c r="A16" s="4" t="inlineStr">
        <is>
          <t>Lease Agreement [Member]</t>
        </is>
      </c>
    </row>
    <row r="17">
      <c r="A17" s="3" t="inlineStr">
        <is>
          <t>Related Party Transaction [Line Items]</t>
        </is>
      </c>
    </row>
    <row r="18">
      <c r="A18" s="4" t="inlineStr">
        <is>
          <t>Lease terms</t>
        </is>
      </c>
      <c r="F18"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row>
    <row r="19">
      <c r="A19" s="4" t="inlineStr">
        <is>
          <t>Initial term</t>
        </is>
      </c>
      <c r="C19" s="4" t="inlineStr">
        <is>
          <t>12 years</t>
        </is>
      </c>
    </row>
    <row r="20">
      <c r="A20" s="4" t="inlineStr">
        <is>
          <t>Base rent</t>
        </is>
      </c>
      <c r="C20" s="5" t="n">
        <v>60000</v>
      </c>
    </row>
    <row r="21">
      <c r="A21" s="4" t="inlineStr">
        <is>
          <t>Percentage of increase in base rent</t>
        </is>
      </c>
      <c r="C21" s="4" t="inlineStr">
        <is>
          <t>2.00%</t>
        </is>
      </c>
    </row>
    <row r="22">
      <c r="A22" s="4" t="inlineStr">
        <is>
          <t>Percentage of increase in base rent over initial term</t>
        </is>
      </c>
      <c r="C22" s="4" t="inlineStr">
        <is>
          <t>2.50%</t>
        </is>
      </c>
    </row>
    <row r="23">
      <c r="A23" s="4" t="inlineStr">
        <is>
          <t>Options to extend term</t>
        </is>
      </c>
      <c r="F23" s="4" t="inlineStr">
        <is>
          <t>Under the Lease Agreement,
the Company has three (3) options to extend the term of the lease by five (5) years for each such option</t>
        </is>
      </c>
    </row>
    <row r="24">
      <c r="A24" s="4" t="inlineStr">
        <is>
          <t>Extended term</t>
        </is>
      </c>
      <c r="C24" s="4" t="inlineStr">
        <is>
          <t>5 years</t>
        </is>
      </c>
    </row>
    <row r="25">
      <c r="A25" s="4" t="inlineStr">
        <is>
          <t>Certain Members and Officers [Member] | Loan Agreements [Member]</t>
        </is>
      </c>
    </row>
    <row r="26">
      <c r="A26" s="3" t="inlineStr">
        <is>
          <t>Related Party Transaction [Line Items]</t>
        </is>
      </c>
    </row>
    <row r="27">
      <c r="A27" s="4" t="inlineStr">
        <is>
          <t>Debt instrument, principal amount</t>
        </is>
      </c>
      <c r="D27" s="5" t="n">
        <v>1650000</v>
      </c>
      <c r="F27" s="5" t="n">
        <v>1650000</v>
      </c>
      <c r="H27" s="5" t="n">
        <v>1650000</v>
      </c>
      <c r="I27" s="5" t="n">
        <v>1650000</v>
      </c>
    </row>
    <row r="28">
      <c r="A28" s="4" t="inlineStr">
        <is>
          <t>Debt Instrument, Interest Rate, Stated Percentage</t>
        </is>
      </c>
      <c r="H28" s="4" t="inlineStr">
        <is>
          <t>3.00%</t>
        </is>
      </c>
    </row>
    <row r="29">
      <c r="A29" s="4" t="inlineStr">
        <is>
          <t>Debt Instrument, Maturity Date, Description</t>
        </is>
      </c>
      <c r="H29" s="4" t="inlineStr">
        <is>
          <t>due and payable at the maturity
dates, ranging from July 28, 2024 to December 31, 2024</t>
        </is>
      </c>
    </row>
    <row r="30">
      <c r="A30" s="4" t="inlineStr">
        <is>
          <t>Interest income on member’s loan receivable</t>
        </is>
      </c>
      <c r="H30" s="5" t="n">
        <v>23745</v>
      </c>
      <c r="I30" s="6" t="n">
        <v>0</v>
      </c>
    </row>
    <row r="31">
      <c r="A31" s="4" t="inlineStr">
        <is>
          <t>Interest expense on related party convertible notes</t>
        </is>
      </c>
      <c r="H31" s="6" t="n">
        <v>1600229</v>
      </c>
      <c r="I31" s="5" t="n">
        <v>454949</v>
      </c>
    </row>
    <row r="32">
      <c r="A32" s="4" t="inlineStr">
        <is>
          <t>Loan receivable forgiven</t>
        </is>
      </c>
      <c r="B32" s="5" t="n">
        <v>1650000</v>
      </c>
    </row>
    <row r="33">
      <c r="A33" s="4" t="inlineStr">
        <is>
          <t>Accrued interest</t>
        </is>
      </c>
      <c r="B33" s="5" t="n">
        <v>50869</v>
      </c>
    </row>
    <row r="34">
      <c r="A34" s="4" t="inlineStr">
        <is>
          <t>Certain Members and Officers [Member] | Management Agreement [Member]</t>
        </is>
      </c>
    </row>
    <row r="35">
      <c r="A35" s="3" t="inlineStr">
        <is>
          <t>Related Party Transaction [Line Items]</t>
        </is>
      </c>
    </row>
    <row r="36">
      <c r="A36" s="4" t="inlineStr">
        <is>
          <t>Debt Instrument, Periodic Payment</t>
        </is>
      </c>
      <c r="H36" s="6" t="n">
        <v>10000</v>
      </c>
    </row>
    <row r="37">
      <c r="A37" s="4" t="inlineStr">
        <is>
          <t>Business Combination, Consideration Transferred</t>
        </is>
      </c>
      <c r="H37" s="5" t="n">
        <v>153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Required under Lease Agreement (Details) - USD ($)</t>
        </is>
      </c>
      <c r="B1" s="2" t="inlineStr">
        <is>
          <t>Sep. 30, 2021</t>
        </is>
      </c>
      <c r="C1" s="2" t="inlineStr">
        <is>
          <t>Dec. 31, 2020</t>
        </is>
      </c>
    </row>
    <row r="2">
      <c r="A2" s="3" t="inlineStr">
        <is>
          <t>Commitments and Contingencies Disclosure [Abstract]</t>
        </is>
      </c>
    </row>
    <row r="3">
      <c r="A3" s="4" t="inlineStr">
        <is>
          <t>Remainder of fiscal year</t>
        </is>
      </c>
      <c r="B3" s="5" t="n">
        <v>83827</v>
      </c>
    </row>
    <row r="4">
      <c r="A4" s="4" t="inlineStr">
        <is>
          <t>Year one</t>
        </is>
      </c>
      <c r="B4" s="6" t="n">
        <v>236439</v>
      </c>
      <c r="C4" s="5" t="n">
        <v>205463</v>
      </c>
    </row>
    <row r="5">
      <c r="A5" s="4" t="inlineStr">
        <is>
          <t>Year two</t>
        </is>
      </c>
      <c r="B5" s="6" t="n">
        <v>242830</v>
      </c>
      <c r="C5" s="6" t="n">
        <v>172207</v>
      </c>
    </row>
    <row r="6">
      <c r="A6" s="4" t="inlineStr">
        <is>
          <t>Year three</t>
        </is>
      </c>
      <c r="B6" s="6" t="n">
        <v>249278</v>
      </c>
      <c r="C6" s="6" t="n">
        <v>176670</v>
      </c>
    </row>
    <row r="7">
      <c r="A7" s="4" t="inlineStr">
        <is>
          <t>Year four</t>
        </is>
      </c>
      <c r="B7" s="6" t="n">
        <v>116309</v>
      </c>
      <c r="C7" s="6" t="n">
        <v>181134</v>
      </c>
    </row>
    <row r="8">
      <c r="A8" s="4" t="inlineStr">
        <is>
          <t>Year five</t>
        </is>
      </c>
      <c r="C8" s="6" t="n">
        <v>46120</v>
      </c>
    </row>
    <row r="9">
      <c r="A9" s="4" t="inlineStr">
        <is>
          <t>Thereafter</t>
        </is>
      </c>
      <c r="B9" s="6" t="n">
        <v>29604</v>
      </c>
    </row>
    <row r="10">
      <c r="A10" s="4" t="inlineStr">
        <is>
          <t>Total</t>
        </is>
      </c>
      <c r="B10" s="5" t="n">
        <v>958287</v>
      </c>
      <c r="C10" s="5" t="n">
        <v>781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0" customWidth="1" min="2" max="2"/>
    <col width="42" customWidth="1" min="3" max="3"/>
    <col width="42" customWidth="1" min="4" max="4"/>
    <col width="42" customWidth="1" min="5" max="5"/>
    <col width="36" customWidth="1" min="6" max="6"/>
    <col width="45" customWidth="1" min="7" max="7"/>
    <col width="47" customWidth="1" min="8" max="8"/>
    <col width="27" customWidth="1" min="9" max="9"/>
    <col width="13" customWidth="1" min="10" max="10"/>
  </cols>
  <sheetData>
    <row r="1">
      <c r="A1" s="1" t="inlineStr">
        <is>
          <t>Condensed Consolidated Statements of Changes in Stockholders' Equity (Deficit) - USD ($)</t>
        </is>
      </c>
      <c r="B1" s="2" t="inlineStr">
        <is>
          <t>Class A Contribution [Member]</t>
        </is>
      </c>
      <c r="C1" s="2" t="inlineStr">
        <is>
          <t>Series 1 Preferred Contributions [Member]</t>
        </is>
      </c>
      <c r="D1" s="2" t="inlineStr">
        <is>
          <t>Series 2 Preferred Contributions [Member]</t>
        </is>
      </c>
      <c r="E1" s="2" t="inlineStr">
        <is>
          <t>Series 3 Preferred Contributions [Member]</t>
        </is>
      </c>
      <c r="F1" s="2" t="inlineStr">
        <is>
          <t>Additional Paid-in Capital [Member]</t>
        </is>
      </c>
      <c r="G1" s="2" t="inlineStr">
        <is>
          <t>Common Stock [Member]Common Class A [Member]</t>
        </is>
      </c>
      <c r="H1" s="2" t="inlineStr">
        <is>
          <t>Common Stock [Member]Common Class B V [Member]</t>
        </is>
      </c>
      <c r="I1" s="2" t="inlineStr">
        <is>
          <t>Retained Earnings [Member]</t>
        </is>
      </c>
      <c r="J1" s="2" t="inlineStr">
        <is>
          <t>Total</t>
        </is>
      </c>
    </row>
    <row r="2">
      <c r="A2" s="4" t="inlineStr">
        <is>
          <t>Balance at Dec. 31, 2018</t>
        </is>
      </c>
      <c r="B2" s="5" t="n">
        <v>2260000</v>
      </c>
      <c r="C2" s="5" t="n">
        <v>10000000</v>
      </c>
      <c r="D2" s="5" t="n">
        <v>3477300</v>
      </c>
      <c r="E2" s="4" t="inlineStr">
        <is>
          <t xml:space="preserve"> </t>
        </is>
      </c>
      <c r="F2" s="4" t="inlineStr">
        <is>
          <t xml:space="preserve"> </t>
        </is>
      </c>
      <c r="G2" s="4" t="inlineStr">
        <is>
          <t xml:space="preserve"> </t>
        </is>
      </c>
      <c r="H2" s="4" t="inlineStr">
        <is>
          <t xml:space="preserve"> </t>
        </is>
      </c>
      <c r="I2" s="5" t="n">
        <v>-11141860</v>
      </c>
      <c r="J2" s="5" t="n">
        <v>4595440</v>
      </c>
    </row>
    <row r="3">
      <c r="A3" s="4" t="inlineStr">
        <is>
          <t>Balance, shares at Dec. 31, 2018</t>
        </is>
      </c>
      <c r="F3" s="4" t="inlineStr">
        <is>
          <t xml:space="preserve"> </t>
        </is>
      </c>
      <c r="G3" s="4" t="inlineStr">
        <is>
          <t xml:space="preserve"> </t>
        </is>
      </c>
      <c r="H3" s="4" t="inlineStr">
        <is>
          <t xml:space="preserve"> </t>
        </is>
      </c>
    </row>
    <row r="4">
      <c r="A4" s="4" t="inlineStr">
        <is>
          <t>Members’ contributions</t>
        </is>
      </c>
      <c r="B4" s="4" t="inlineStr">
        <is>
          <t xml:space="preserve"> </t>
        </is>
      </c>
      <c r="C4" s="4" t="inlineStr">
        <is>
          <t xml:space="preserve"> </t>
        </is>
      </c>
      <c r="D4" s="6" t="n">
        <v>13022700</v>
      </c>
      <c r="E4" s="4" t="inlineStr">
        <is>
          <t xml:space="preserve"> </t>
        </is>
      </c>
      <c r="I4" s="4" t="inlineStr">
        <is>
          <t xml:space="preserve"> </t>
        </is>
      </c>
      <c r="J4" s="6" t="n">
        <v>130227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432618</v>
      </c>
      <c r="J5" s="6" t="n">
        <v>-23432618</v>
      </c>
    </row>
    <row r="6">
      <c r="A6" s="4" t="inlineStr">
        <is>
          <t>Balance at Dec. 31, 2019</t>
        </is>
      </c>
      <c r="B6" s="6" t="n">
        <v>2260000</v>
      </c>
      <c r="C6" s="6" t="n">
        <v>10000000</v>
      </c>
      <c r="D6" s="6" t="n">
        <v>16500000</v>
      </c>
      <c r="E6" s="4" t="inlineStr">
        <is>
          <t xml:space="preserve"> </t>
        </is>
      </c>
      <c r="F6" s="6" t="n">
        <v>28759163</v>
      </c>
      <c r="G6" s="4" t="inlineStr">
        <is>
          <t xml:space="preserve"> </t>
        </is>
      </c>
      <c r="H6" s="5" t="n">
        <v>837</v>
      </c>
      <c r="I6" s="6" t="n">
        <v>-34574478</v>
      </c>
      <c r="J6" s="6" t="n">
        <v>-5814478</v>
      </c>
    </row>
    <row r="7">
      <c r="A7" s="4" t="inlineStr">
        <is>
          <t>Balance, shares at Dec. 31, 2019</t>
        </is>
      </c>
      <c r="H7" s="6" t="n">
        <v>8370647</v>
      </c>
    </row>
    <row r="8">
      <c r="A8" s="4" t="inlineStr">
        <is>
          <t>Net loss</t>
        </is>
      </c>
      <c r="F8" s="4" t="inlineStr">
        <is>
          <t xml:space="preserve"> </t>
        </is>
      </c>
      <c r="H8" s="4" t="inlineStr">
        <is>
          <t xml:space="preserve"> </t>
        </is>
      </c>
      <c r="I8" s="6" t="n">
        <v>-4227745</v>
      </c>
      <c r="J8" s="6" t="n">
        <v>-4227745</v>
      </c>
    </row>
    <row r="9">
      <c r="A9" s="4" t="inlineStr">
        <is>
          <t>Balance at Mar. 31, 2020</t>
        </is>
      </c>
      <c r="F9" s="6" t="n">
        <v>28759163</v>
      </c>
      <c r="H9" s="5" t="n">
        <v>837</v>
      </c>
      <c r="I9" s="6" t="n">
        <v>-38802223</v>
      </c>
      <c r="J9" s="6" t="n">
        <v>-10042223</v>
      </c>
    </row>
    <row r="10">
      <c r="A10" s="4" t="inlineStr">
        <is>
          <t>Balance, shares at Mar. 31, 2020</t>
        </is>
      </c>
      <c r="H10" s="6" t="n">
        <v>8370647</v>
      </c>
    </row>
    <row r="11">
      <c r="A11" s="4" t="inlineStr">
        <is>
          <t>Balance at Dec. 31, 2019</t>
        </is>
      </c>
      <c r="B11" s="6" t="n">
        <v>2260000</v>
      </c>
      <c r="C11" s="6" t="n">
        <v>10000000</v>
      </c>
      <c r="D11" s="6" t="n">
        <v>16500000</v>
      </c>
      <c r="E11" s="4" t="inlineStr">
        <is>
          <t xml:space="preserve"> </t>
        </is>
      </c>
      <c r="F11" s="6" t="n">
        <v>28759163</v>
      </c>
      <c r="G11" s="4" t="inlineStr">
        <is>
          <t xml:space="preserve"> </t>
        </is>
      </c>
      <c r="H11" s="5" t="n">
        <v>837</v>
      </c>
      <c r="I11" s="6" t="n">
        <v>-34574478</v>
      </c>
      <c r="J11" s="6" t="n">
        <v>-5814478</v>
      </c>
    </row>
    <row r="12">
      <c r="A12" s="4" t="inlineStr">
        <is>
          <t>Balance, shares at Dec. 31, 2019</t>
        </is>
      </c>
      <c r="H12" s="6" t="n">
        <v>8370647</v>
      </c>
    </row>
    <row r="13">
      <c r="A13" s="4" t="inlineStr">
        <is>
          <t>Net loss</t>
        </is>
      </c>
      <c r="J13" s="6" t="n">
        <v>-13043941</v>
      </c>
    </row>
    <row r="14">
      <c r="A14" s="4" t="inlineStr">
        <is>
          <t>Balance at Sep. 30, 2020</t>
        </is>
      </c>
      <c r="F14" s="6" t="n">
        <v>30635463</v>
      </c>
      <c r="H14" s="5" t="n">
        <v>864</v>
      </c>
      <c r="I14" s="6" t="n">
        <v>-47618420</v>
      </c>
      <c r="J14" s="6" t="n">
        <v>-16982093</v>
      </c>
    </row>
    <row r="15">
      <c r="A15" s="4" t="inlineStr">
        <is>
          <t>Balance, shares at Sep. 30, 2020</t>
        </is>
      </c>
      <c r="H15" s="6" t="n">
        <v>8641814</v>
      </c>
    </row>
    <row r="16">
      <c r="A16" s="4" t="inlineStr">
        <is>
          <t>Balance at Dec. 31, 2019</t>
        </is>
      </c>
      <c r="B16" s="6" t="n">
        <v>2260000</v>
      </c>
      <c r="C16" s="6" t="n">
        <v>10000000</v>
      </c>
      <c r="D16" s="6" t="n">
        <v>16500000</v>
      </c>
      <c r="E16" s="4" t="inlineStr">
        <is>
          <t xml:space="preserve"> </t>
        </is>
      </c>
      <c r="F16" s="6" t="n">
        <v>28759163</v>
      </c>
      <c r="G16" s="4" t="inlineStr">
        <is>
          <t xml:space="preserve"> </t>
        </is>
      </c>
      <c r="H16" s="5" t="n">
        <v>837</v>
      </c>
      <c r="I16" s="6" t="n">
        <v>-34574478</v>
      </c>
      <c r="J16" s="6" t="n">
        <v>-5814478</v>
      </c>
    </row>
    <row r="17">
      <c r="A17" s="4" t="inlineStr">
        <is>
          <t>Balance, shares at Dec. 31, 2019</t>
        </is>
      </c>
      <c r="H17" s="6" t="n">
        <v>8370647</v>
      </c>
    </row>
    <row r="18">
      <c r="A18" s="4" t="inlineStr">
        <is>
          <t>Members’ contributions</t>
        </is>
      </c>
      <c r="B18" s="4" t="inlineStr">
        <is>
          <t xml:space="preserve"> </t>
        </is>
      </c>
      <c r="C18" s="4" t="inlineStr">
        <is>
          <t xml:space="preserve"> </t>
        </is>
      </c>
      <c r="D18" s="4" t="inlineStr">
        <is>
          <t xml:space="preserve"> </t>
        </is>
      </c>
      <c r="E18" s="6" t="n">
        <v>8738754</v>
      </c>
      <c r="I18" s="4" t="inlineStr">
        <is>
          <t xml:space="preserve"> </t>
        </is>
      </c>
      <c r="J18" s="6" t="n">
        <v>8738754</v>
      </c>
    </row>
    <row r="19">
      <c r="A19" s="4" t="inlineStr">
        <is>
          <t>Equity conversions</t>
        </is>
      </c>
      <c r="E19" s="6" t="n">
        <v>5285628</v>
      </c>
      <c r="J19" s="6" t="n">
        <v>5285628</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546771</v>
      </c>
      <c r="J20" s="6" t="n">
        <v>-17546771</v>
      </c>
    </row>
    <row r="21">
      <c r="A21" s="4" t="inlineStr">
        <is>
          <t>Balance at Dec. 31, 2020</t>
        </is>
      </c>
      <c r="B21" s="6" t="n">
        <v>2260000</v>
      </c>
      <c r="C21" s="6" t="n">
        <v>10000000</v>
      </c>
      <c r="D21" s="6" t="n">
        <v>16500000</v>
      </c>
      <c r="E21" s="6" t="n">
        <v>14024382</v>
      </c>
      <c r="F21" s="6" t="n">
        <v>42783367</v>
      </c>
      <c r="H21" s="5" t="n">
        <v>1015</v>
      </c>
      <c r="I21" s="6" t="n">
        <v>-52121249</v>
      </c>
      <c r="J21" s="6" t="n">
        <v>-9336867</v>
      </c>
    </row>
    <row r="22">
      <c r="A22" s="4" t="inlineStr">
        <is>
          <t>Balance, shares at Dec. 31, 2020</t>
        </is>
      </c>
      <c r="G22" s="4" t="inlineStr">
        <is>
          <t xml:space="preserve"> </t>
        </is>
      </c>
      <c r="H22" s="6" t="n">
        <v>10152020</v>
      </c>
    </row>
    <row r="23">
      <c r="A23" s="4" t="inlineStr">
        <is>
          <t>Balance at Mar. 31, 2020</t>
        </is>
      </c>
      <c r="F23" s="6" t="n">
        <v>28759163</v>
      </c>
      <c r="H23" s="5" t="n">
        <v>837</v>
      </c>
      <c r="I23" s="6" t="n">
        <v>-38802223</v>
      </c>
      <c r="J23" s="6" t="n">
        <v>-10042223</v>
      </c>
    </row>
    <row r="24">
      <c r="A24" s="4" t="inlineStr">
        <is>
          <t>Balance, shares at Mar. 31, 2020</t>
        </is>
      </c>
      <c r="H24" s="6" t="n">
        <v>8370647</v>
      </c>
    </row>
    <row r="25">
      <c r="A25" s="4" t="inlineStr">
        <is>
          <t>Net loss</t>
        </is>
      </c>
      <c r="F25" s="4" t="inlineStr">
        <is>
          <t xml:space="preserve"> </t>
        </is>
      </c>
      <c r="H25" s="4" t="inlineStr">
        <is>
          <t xml:space="preserve"> </t>
        </is>
      </c>
      <c r="I25" s="6" t="n">
        <v>-4455333</v>
      </c>
      <c r="J25" s="6" t="n">
        <v>-4455333</v>
      </c>
    </row>
    <row r="26">
      <c r="A26" s="4" t="inlineStr">
        <is>
          <t>Balance at Jun. 30, 2020</t>
        </is>
      </c>
      <c r="F26" s="6" t="n">
        <v>28759163</v>
      </c>
      <c r="H26" s="5" t="n">
        <v>837</v>
      </c>
      <c r="I26" s="6" t="n">
        <v>-43257556</v>
      </c>
      <c r="J26" s="6" t="n">
        <v>-14497556</v>
      </c>
    </row>
    <row r="27">
      <c r="A27" s="4" t="inlineStr">
        <is>
          <t>Balance, shares at Jun. 30, 2020</t>
        </is>
      </c>
      <c r="H27" s="6" t="n">
        <v>8370647</v>
      </c>
    </row>
    <row r="28">
      <c r="A28" s="4" t="inlineStr">
        <is>
          <t>Members’ contributions</t>
        </is>
      </c>
      <c r="F28" s="6" t="n">
        <v>1876300</v>
      </c>
      <c r="H28" s="5" t="n">
        <v>27</v>
      </c>
      <c r="J28" s="6" t="n">
        <v>1876327</v>
      </c>
    </row>
    <row r="29">
      <c r="A29" s="4" t="inlineStr">
        <is>
          <t>Members' contributions, shares</t>
        </is>
      </c>
      <c r="H29" s="6" t="n">
        <v>271167</v>
      </c>
    </row>
    <row r="30">
      <c r="A30" s="4" t="inlineStr">
        <is>
          <t>Net loss</t>
        </is>
      </c>
      <c r="I30" s="6" t="n">
        <v>-4360864</v>
      </c>
      <c r="J30" s="6" t="n">
        <v>-4360864</v>
      </c>
    </row>
    <row r="31">
      <c r="A31" s="4" t="inlineStr">
        <is>
          <t>Balance at Sep. 30, 2020</t>
        </is>
      </c>
      <c r="F31" s="6" t="n">
        <v>30635463</v>
      </c>
      <c r="H31" s="5" t="n">
        <v>864</v>
      </c>
      <c r="I31" s="6" t="n">
        <v>-47618420</v>
      </c>
      <c r="J31" s="6" t="n">
        <v>-16982093</v>
      </c>
    </row>
    <row r="32">
      <c r="A32" s="4" t="inlineStr">
        <is>
          <t>Balance, shares at Sep. 30, 2020</t>
        </is>
      </c>
      <c r="H32" s="6" t="n">
        <v>8641814</v>
      </c>
    </row>
    <row r="33">
      <c r="A33" s="4" t="inlineStr">
        <is>
          <t>Balance at Dec. 31, 2020</t>
        </is>
      </c>
      <c r="B33" s="6" t="n">
        <v>2260000</v>
      </c>
      <c r="C33" s="6" t="n">
        <v>10000000</v>
      </c>
      <c r="D33" s="6" t="n">
        <v>16500000</v>
      </c>
      <c r="E33" s="6" t="n">
        <v>14024382</v>
      </c>
      <c r="F33" s="6" t="n">
        <v>42783367</v>
      </c>
      <c r="H33" s="5" t="n">
        <v>1015</v>
      </c>
      <c r="I33" s="6" t="n">
        <v>-52121249</v>
      </c>
      <c r="J33" s="6" t="n">
        <v>-9336867</v>
      </c>
    </row>
    <row r="34">
      <c r="A34" s="4" t="inlineStr">
        <is>
          <t>Balance, shares at Dec. 31, 2020</t>
        </is>
      </c>
      <c r="G34" s="4" t="inlineStr">
        <is>
          <t xml:space="preserve"> </t>
        </is>
      </c>
      <c r="H34" s="6" t="n">
        <v>10152020</v>
      </c>
    </row>
    <row r="35">
      <c r="A35" s="4" t="inlineStr">
        <is>
          <t>Repurchase of member shares</t>
        </is>
      </c>
      <c r="F35" s="6" t="n">
        <v>-99949</v>
      </c>
      <c r="H35" s="5" t="n">
        <v>-1</v>
      </c>
      <c r="I35" s="4" t="inlineStr">
        <is>
          <t xml:space="preserve"> </t>
        </is>
      </c>
      <c r="J35" s="6" t="n">
        <v>-99950</v>
      </c>
    </row>
    <row r="36">
      <c r="A36" s="4" t="inlineStr">
        <is>
          <t>Repurchase of member shares, shares</t>
        </is>
      </c>
      <c r="G36" s="4" t="inlineStr">
        <is>
          <t xml:space="preserve"> </t>
        </is>
      </c>
      <c r="H36" s="6" t="n">
        <v>-12598</v>
      </c>
    </row>
    <row r="37">
      <c r="A37" s="4" t="inlineStr">
        <is>
          <t>Net loss</t>
        </is>
      </c>
      <c r="G37" s="4" t="inlineStr">
        <is>
          <t xml:space="preserve"> </t>
        </is>
      </c>
      <c r="I37" s="6" t="n">
        <v>-5761150</v>
      </c>
      <c r="J37" s="6" t="n">
        <v>-5761150</v>
      </c>
    </row>
    <row r="38">
      <c r="A38" s="4" t="inlineStr">
        <is>
          <t>Balance at Mar. 31, 2021</t>
        </is>
      </c>
      <c r="F38" s="6" t="n">
        <v>42683419</v>
      </c>
      <c r="G38" s="4" t="inlineStr">
        <is>
          <t xml:space="preserve"> </t>
        </is>
      </c>
      <c r="H38" s="5" t="n">
        <v>1014</v>
      </c>
      <c r="I38" s="6" t="n">
        <v>-57882399</v>
      </c>
      <c r="J38" s="6" t="n">
        <v>-15197967</v>
      </c>
    </row>
    <row r="39">
      <c r="A39" s="4" t="inlineStr">
        <is>
          <t>Balance, shares at Mar. 31, 2021</t>
        </is>
      </c>
      <c r="G39" s="4" t="inlineStr">
        <is>
          <t xml:space="preserve"> </t>
        </is>
      </c>
      <c r="H39" s="6" t="n">
        <v>10139422</v>
      </c>
    </row>
    <row r="40">
      <c r="A40" s="4" t="inlineStr">
        <is>
          <t>Balance at Dec. 31, 2020</t>
        </is>
      </c>
      <c r="B40" s="5" t="n">
        <v>2260000</v>
      </c>
      <c r="C40" s="5" t="n">
        <v>10000000</v>
      </c>
      <c r="D40" s="5" t="n">
        <v>16500000</v>
      </c>
      <c r="E40" s="5" t="n">
        <v>14024382</v>
      </c>
      <c r="F40" s="6" t="n">
        <v>42783367</v>
      </c>
      <c r="H40" s="5" t="n">
        <v>1015</v>
      </c>
      <c r="I40" s="6" t="n">
        <v>-52121249</v>
      </c>
      <c r="J40" s="6" t="n">
        <v>-9336867</v>
      </c>
    </row>
    <row r="41">
      <c r="A41" s="4" t="inlineStr">
        <is>
          <t>Balance, shares at Dec. 31, 2020</t>
        </is>
      </c>
      <c r="G41" s="4" t="inlineStr">
        <is>
          <t xml:space="preserve"> </t>
        </is>
      </c>
      <c r="H41" s="6" t="n">
        <v>10152020</v>
      </c>
    </row>
    <row r="42">
      <c r="A42" s="4" t="inlineStr">
        <is>
          <t>Net loss</t>
        </is>
      </c>
      <c r="J42" s="6" t="n">
        <v>-20032950</v>
      </c>
    </row>
    <row r="43">
      <c r="A43" s="4" t="inlineStr">
        <is>
          <t>Balance at Sep. 30, 2021</t>
        </is>
      </c>
      <c r="F43" s="6" t="n">
        <v>100140208</v>
      </c>
      <c r="G43" s="5" t="n">
        <v>822</v>
      </c>
      <c r="H43" s="5" t="n">
        <v>1150</v>
      </c>
      <c r="I43" s="6" t="n">
        <v>-72154199</v>
      </c>
      <c r="J43" s="6" t="n">
        <v>27987981</v>
      </c>
    </row>
    <row r="44">
      <c r="A44" s="4" t="inlineStr">
        <is>
          <t>Balance, shares at Sep. 30, 2021</t>
        </is>
      </c>
      <c r="G44" s="6" t="n">
        <v>8217321</v>
      </c>
      <c r="H44" s="6" t="n">
        <v>11502355</v>
      </c>
    </row>
    <row r="45">
      <c r="A45" s="4" t="inlineStr">
        <is>
          <t>Balance at Mar. 31, 2021</t>
        </is>
      </c>
      <c r="F45" s="6" t="n">
        <v>42683419</v>
      </c>
      <c r="G45" s="4" t="inlineStr">
        <is>
          <t xml:space="preserve"> </t>
        </is>
      </c>
      <c r="H45" s="5" t="n">
        <v>1014</v>
      </c>
      <c r="I45" s="6" t="n">
        <v>-57882399</v>
      </c>
      <c r="J45" s="6" t="n">
        <v>-15197967</v>
      </c>
    </row>
    <row r="46">
      <c r="A46" s="4" t="inlineStr">
        <is>
          <t>Balance, shares at Mar. 31, 2021</t>
        </is>
      </c>
      <c r="G46" s="4" t="inlineStr">
        <is>
          <t xml:space="preserve"> </t>
        </is>
      </c>
      <c r="H46" s="6" t="n">
        <v>10139422</v>
      </c>
    </row>
    <row r="47">
      <c r="A47" s="4" t="inlineStr">
        <is>
          <t>Net loss</t>
        </is>
      </c>
      <c r="F47" s="4" t="inlineStr">
        <is>
          <t xml:space="preserve"> </t>
        </is>
      </c>
      <c r="G47" s="4" t="inlineStr">
        <is>
          <t xml:space="preserve"> </t>
        </is>
      </c>
      <c r="H47" s="4" t="inlineStr">
        <is>
          <t xml:space="preserve"> </t>
        </is>
      </c>
      <c r="I47" s="6" t="n">
        <v>-5560717</v>
      </c>
      <c r="J47" s="6" t="n">
        <v>-5560717</v>
      </c>
    </row>
    <row r="48">
      <c r="A48" s="4" t="inlineStr">
        <is>
          <t>Balance at Jun. 30, 2021</t>
        </is>
      </c>
      <c r="F48" s="6" t="n">
        <v>42683419</v>
      </c>
      <c r="G48" s="4" t="inlineStr">
        <is>
          <t xml:space="preserve"> </t>
        </is>
      </c>
      <c r="H48" s="5" t="n">
        <v>1014</v>
      </c>
      <c r="I48" s="6" t="n">
        <v>-63443116</v>
      </c>
      <c r="J48" s="6" t="n">
        <v>-20758684</v>
      </c>
    </row>
    <row r="49">
      <c r="A49" s="4" t="inlineStr">
        <is>
          <t>Balance, shares at Jun. 30, 2021</t>
        </is>
      </c>
      <c r="G49" s="4" t="inlineStr">
        <is>
          <t xml:space="preserve"> </t>
        </is>
      </c>
      <c r="H49" s="6" t="n">
        <v>10139422</v>
      </c>
    </row>
    <row r="50">
      <c r="A50" s="4" t="inlineStr">
        <is>
          <t>Conversion of Convertible Notes &amp; interest to Class V common stock</t>
        </is>
      </c>
      <c r="F50" s="6" t="n">
        <v>10822138</v>
      </c>
      <c r="H50" s="5" t="n">
        <v>136</v>
      </c>
      <c r="J50" s="6" t="n">
        <v>10822274</v>
      </c>
    </row>
    <row r="51">
      <c r="A51" s="4" t="inlineStr">
        <is>
          <t>Conversion of Convertible Notes &amp; interest to Class V common stock, shares</t>
        </is>
      </c>
      <c r="H51" s="6" t="n">
        <v>1362933</v>
      </c>
    </row>
    <row r="52">
      <c r="A52" s="4" t="inlineStr">
        <is>
          <t>Recapitalization with Andina</t>
        </is>
      </c>
      <c r="F52" s="6" t="n">
        <v>11571705</v>
      </c>
      <c r="G52" s="5" t="n">
        <v>341</v>
      </c>
      <c r="J52" s="6" t="n">
        <v>11572046</v>
      </c>
    </row>
    <row r="53">
      <c r="A53" s="4" t="inlineStr">
        <is>
          <t>Recapitalization with Andina, shares</t>
        </is>
      </c>
      <c r="G53" s="6" t="n">
        <v>3409949</v>
      </c>
    </row>
    <row r="54">
      <c r="A54" s="4" t="inlineStr">
        <is>
          <t>PIPE raise</t>
        </is>
      </c>
      <c r="F54" s="6" t="n">
        <v>35062867</v>
      </c>
      <c r="G54" s="5" t="n">
        <v>561</v>
      </c>
      <c r="J54" s="6" t="n">
        <v>35063428</v>
      </c>
    </row>
    <row r="55">
      <c r="A55" s="4" t="inlineStr">
        <is>
          <t>PIPE raise, shares</t>
        </is>
      </c>
      <c r="G55" s="6" t="n">
        <v>5607372</v>
      </c>
    </row>
    <row r="56">
      <c r="A56" s="4" t="inlineStr">
        <is>
          <t>Pre-Funded Warrant</t>
        </is>
      </c>
      <c r="F56" s="6" t="n">
        <v>80</v>
      </c>
      <c r="G56" s="5" t="n">
        <v>-80</v>
      </c>
      <c r="J56" s="4" t="inlineStr">
        <is>
          <t xml:space="preserve"> </t>
        </is>
      </c>
    </row>
    <row r="57">
      <c r="A57" s="4" t="inlineStr">
        <is>
          <t>Pre-Funded Warrant, shares</t>
        </is>
      </c>
      <c r="G57" s="6" t="n">
        <v>-800000</v>
      </c>
    </row>
    <row r="58">
      <c r="A58" s="4" t="inlineStr">
        <is>
          <t>Net loss</t>
        </is>
      </c>
      <c r="I58" s="6" t="n">
        <v>-8711083</v>
      </c>
      <c r="J58" s="6" t="n">
        <v>-8711083</v>
      </c>
    </row>
    <row r="59">
      <c r="A59" s="4" t="inlineStr">
        <is>
          <t>Balance at Sep. 30, 2021</t>
        </is>
      </c>
      <c r="F59" s="5" t="n">
        <v>100140208</v>
      </c>
      <c r="G59" s="5" t="n">
        <v>822</v>
      </c>
      <c r="H59" s="5" t="n">
        <v>1150</v>
      </c>
      <c r="I59" s="5" t="n">
        <v>-72154199</v>
      </c>
      <c r="J59" s="5" t="n">
        <v>27987981</v>
      </c>
    </row>
    <row r="60">
      <c r="A60" s="4" t="inlineStr">
        <is>
          <t>Balance, shares at Sep. 30, 2021</t>
        </is>
      </c>
      <c r="G60" s="6" t="n">
        <v>8217321</v>
      </c>
      <c r="H60" s="6" t="n">
        <v>11502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5" customWidth="1" min="3" max="3"/>
    <col width="18" customWidth="1" min="4" max="4"/>
    <col width="14" customWidth="1" min="5" max="5"/>
  </cols>
  <sheetData>
    <row r="1">
      <c r="A1" s="1" t="inlineStr">
        <is>
          <t>Commitments and Contingencies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Loss Contingencies [Line Items]</t>
        </is>
      </c>
    </row>
    <row r="4">
      <c r="A4" s="4" t="inlineStr">
        <is>
          <t>Rent expense</t>
        </is>
      </c>
      <c r="B4" s="5" t="n">
        <v>56434</v>
      </c>
    </row>
    <row r="5">
      <c r="A5" s="4" t="inlineStr">
        <is>
          <t>Lease Agreement [Member]</t>
        </is>
      </c>
    </row>
    <row r="6">
      <c r="A6" s="3" t="inlineStr">
        <is>
          <t>Loss Contingencies [Line Items]</t>
        </is>
      </c>
    </row>
    <row r="7">
      <c r="A7" s="4" t="inlineStr">
        <is>
          <t>Rent expense</t>
        </is>
      </c>
      <c r="D7" s="5" t="n">
        <v>258081</v>
      </c>
      <c r="E7" s="5" t="n">
        <v>304349</v>
      </c>
    </row>
    <row r="8">
      <c r="A8" s="4" t="inlineStr">
        <is>
          <t>Minimum [Member]</t>
        </is>
      </c>
    </row>
    <row r="9">
      <c r="A9" s="3" t="inlineStr">
        <is>
          <t>Loss Contingencies [Line Items]</t>
        </is>
      </c>
    </row>
    <row r="10">
      <c r="A10" s="4" t="inlineStr">
        <is>
          <t>Former employee unpaid commissions, unreimbursed expenses</t>
        </is>
      </c>
      <c r="C10" s="5" t="n">
        <v>1000000</v>
      </c>
      <c r="D10" s="5" t="n">
        <v>1000000000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embers’ Equity (Details Narrative) - USD ($)</t>
        </is>
      </c>
      <c r="B1" s="2" t="inlineStr">
        <is>
          <t>12 Months Ended</t>
        </is>
      </c>
    </row>
    <row r="2">
      <c r="B2" s="2" t="inlineStr">
        <is>
          <t>Dec. 31, 2020</t>
        </is>
      </c>
      <c r="C2" s="2" t="inlineStr">
        <is>
          <t>Dec. 31, 2019</t>
        </is>
      </c>
    </row>
    <row r="3">
      <c r="A3" s="3" t="inlineStr">
        <is>
          <t>Accumulated Other Comprehensive Income (Loss) [Line Items]</t>
        </is>
      </c>
    </row>
    <row r="4">
      <c r="A4" s="4" t="inlineStr">
        <is>
          <t>Preferred units, cumulative earnings</t>
        </is>
      </c>
      <c r="B4" s="5" t="n">
        <v>4693110</v>
      </c>
      <c r="C4" s="5" t="n">
        <v>2279593</v>
      </c>
    </row>
    <row r="5">
      <c r="A5" s="4" t="inlineStr">
        <is>
          <t>Series One And Series Two Preferred Units [Member]</t>
        </is>
      </c>
    </row>
    <row r="6">
      <c r="A6" s="3" t="inlineStr">
        <is>
          <t>Accumulated Other Comprehensive Income (Loss) [Line Items]</t>
        </is>
      </c>
    </row>
    <row r="7">
      <c r="A7" s="4" t="inlineStr">
        <is>
          <t>Preferred Units, Issued</t>
        </is>
      </c>
      <c r="B7" s="6" t="n">
        <v>182500</v>
      </c>
      <c r="C7" s="6" t="n">
        <v>182500</v>
      </c>
    </row>
    <row r="8">
      <c r="A8" s="4" t="inlineStr">
        <is>
          <t>Preferred Units, Outstanding</t>
        </is>
      </c>
      <c r="B8" s="6" t="n">
        <v>182500</v>
      </c>
      <c r="C8" s="6" t="n">
        <v>182500</v>
      </c>
    </row>
    <row r="9">
      <c r="A9" s="4" t="inlineStr">
        <is>
          <t>Series Three Preferred Units [Member]</t>
        </is>
      </c>
    </row>
    <row r="10">
      <c r="A10" s="3" t="inlineStr">
        <is>
          <t>Accumulated Other Comprehensive Income (Loss) [Line Items]</t>
        </is>
      </c>
    </row>
    <row r="11">
      <c r="A11" s="4" t="inlineStr">
        <is>
          <t>Preferred Units, Outstanding</t>
        </is>
      </c>
      <c r="B11" s="6" t="n">
        <v>89081</v>
      </c>
      <c r="C11" s="6" t="n">
        <v>0</v>
      </c>
    </row>
    <row r="12">
      <c r="A12" s="4" t="inlineStr">
        <is>
          <t>Capital A Units [Member]</t>
        </is>
      </c>
    </row>
    <row r="13">
      <c r="A13" s="3" t="inlineStr">
        <is>
          <t>Accumulated Other Comprehensive Income (Loss) [Line Items]</t>
        </is>
      </c>
    </row>
    <row r="14">
      <c r="A14" s="4" t="inlineStr">
        <is>
          <t>Capital unit issued</t>
        </is>
      </c>
      <c r="B14" s="6" t="n">
        <v>221809</v>
      </c>
      <c r="C14" s="6" t="n">
        <v>221809</v>
      </c>
    </row>
    <row r="15">
      <c r="A15" s="4" t="inlineStr">
        <is>
          <t>Capital Units, Outstanding</t>
        </is>
      </c>
      <c r="B15" s="6" t="n">
        <v>221809</v>
      </c>
      <c r="C15" s="6" t="n">
        <v>221809</v>
      </c>
    </row>
    <row r="16">
      <c r="A16" s="4" t="inlineStr">
        <is>
          <t>Capital B Units [Member]</t>
        </is>
      </c>
    </row>
    <row r="17">
      <c r="A17" s="3" t="inlineStr">
        <is>
          <t>Accumulated Other Comprehensive Income (Loss) [Line Items]</t>
        </is>
      </c>
    </row>
    <row r="18">
      <c r="A18" s="4" t="inlineStr">
        <is>
          <t>Granted, shares</t>
        </is>
      </c>
      <c r="B18" s="6" t="n">
        <v>11403</v>
      </c>
      <c r="C18" s="6" t="n">
        <v>15250</v>
      </c>
    </row>
    <row r="19">
      <c r="A19" s="4" t="inlineStr">
        <is>
          <t>Forfeitures, shares</t>
        </is>
      </c>
      <c r="B19" s="6" t="n">
        <v>5431</v>
      </c>
    </row>
    <row r="20">
      <c r="A20" s="4" t="inlineStr">
        <is>
          <t>Stock Issued During Period, Shares</t>
        </is>
      </c>
      <c r="C20" s="6" t="n">
        <v>8500</v>
      </c>
    </row>
    <row r="21">
      <c r="A21" s="4" t="inlineStr">
        <is>
          <t>Stock Issued During Period, value</t>
        </is>
      </c>
      <c r="C21" s="5" t="n">
        <v>0</v>
      </c>
    </row>
    <row r="22">
      <c r="A22" s="4" t="inlineStr">
        <is>
          <t>Preferred Units [Member]</t>
        </is>
      </c>
    </row>
    <row r="23">
      <c r="A23" s="3" t="inlineStr">
        <is>
          <t>Accumulated Other Comprehensive Income (Loss) [Line Items]</t>
        </is>
      </c>
    </row>
    <row r="24">
      <c r="A24" s="4" t="inlineStr">
        <is>
          <t>Annual rate</t>
        </is>
      </c>
      <c r="B24" s="4" t="inlineStr">
        <is>
          <t>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6" customWidth="1" min="7" max="7"/>
    <col width="16" customWidth="1" min="8" max="8"/>
    <col width="16" customWidth="1" min="9" max="9"/>
    <col width="80" customWidth="1" min="10" max="10"/>
    <col width="14" customWidth="1" min="11" max="11"/>
  </cols>
  <sheetData>
    <row r="1">
      <c r="A1" s="1" t="inlineStr">
        <is>
          <t>Subsequent Events (Details Narrative) - Subsequent Event [Member] - USD ($)</t>
        </is>
      </c>
      <c r="B1" s="2" t="inlineStr">
        <is>
          <t>Oct. 11, 2021</t>
        </is>
      </c>
      <c r="C1" s="2" t="inlineStr">
        <is>
          <t>Mar. 25, 2021</t>
        </is>
      </c>
      <c r="D1" s="2" t="inlineStr">
        <is>
          <t>Mar. 15, 2021</t>
        </is>
      </c>
      <c r="E1" s="2" t="inlineStr">
        <is>
          <t>Jan. 28, 2021</t>
        </is>
      </c>
      <c r="F1" s="2" t="inlineStr">
        <is>
          <t>Jan. 28, 2021</t>
        </is>
      </c>
      <c r="G1" s="2" t="inlineStr">
        <is>
          <t>Jan. 28, 2021</t>
        </is>
      </c>
      <c r="H1" s="2" t="inlineStr">
        <is>
          <t>Jan. 26, 2021</t>
        </is>
      </c>
      <c r="I1" s="2" t="inlineStr">
        <is>
          <t>Jan. 22, 2021</t>
        </is>
      </c>
      <c r="J1" s="2" t="inlineStr">
        <is>
          <t>Jan. 14, 2021</t>
        </is>
      </c>
      <c r="K1" s="2" t="inlineStr">
        <is>
          <t>Oct. 31, 2021</t>
        </is>
      </c>
    </row>
    <row r="2">
      <c r="A2" s="3" t="inlineStr">
        <is>
          <t>Subsequent Event [Line Items]</t>
        </is>
      </c>
    </row>
    <row r="3">
      <c r="A3" s="4" t="inlineStr">
        <is>
          <t>Debt Instrument, Maturity Date</t>
        </is>
      </c>
      <c r="H3" s="4" t="inlineStr">
        <is>
          <t>Jun. 30,
		2021</t>
        </is>
      </c>
    </row>
    <row r="4">
      <c r="A4" s="4" t="inlineStr">
        <is>
          <t>Non-Employee Directors [Member] | Restricted Stock [Member] | Incentive Plan [Member] | Common Class A [Member]</t>
        </is>
      </c>
    </row>
    <row r="5">
      <c r="A5" s="3" t="inlineStr">
        <is>
          <t>Subsequent Event [Line Items]</t>
        </is>
      </c>
    </row>
    <row r="6">
      <c r="A6" s="4" t="inlineStr">
        <is>
          <t>Shares granted</t>
        </is>
      </c>
      <c r="K6" s="6" t="n">
        <v>23934</v>
      </c>
    </row>
    <row r="7">
      <c r="A7" s="4" t="inlineStr">
        <is>
          <t>Each of Joe Oblas, Jaxie Alt and Alex Hawkins [Member] | Restricted Stock [Member] | Incentive Plan [Member] | Common Class A [Member]</t>
        </is>
      </c>
    </row>
    <row r="8">
      <c r="A8" s="3" t="inlineStr">
        <is>
          <t>Subsequent Event [Line Items]</t>
        </is>
      </c>
    </row>
    <row r="9">
      <c r="A9" s="4" t="inlineStr">
        <is>
          <t>Shares granted</t>
        </is>
      </c>
      <c r="B9" s="6" t="n">
        <v>500000</v>
      </c>
    </row>
    <row r="10">
      <c r="A10" s="4" t="inlineStr">
        <is>
          <t>Shares Vested</t>
        </is>
      </c>
      <c r="B10" s="6" t="n">
        <v>31250</v>
      </c>
    </row>
    <row r="11">
      <c r="A11" s="4" t="inlineStr">
        <is>
          <t>Remaining shares subject to quarterly vesting</t>
        </is>
      </c>
      <c r="B11" s="6" t="n">
        <v>468750</v>
      </c>
    </row>
    <row r="12">
      <c r="A12" s="4" t="inlineStr">
        <is>
          <t>Executive Restricted Stock Grants vesting period</t>
        </is>
      </c>
      <c r="B12" s="4" t="inlineStr">
        <is>
          <t>4 years</t>
        </is>
      </c>
    </row>
    <row r="13">
      <c r="A13" s="4" t="inlineStr">
        <is>
          <t>Business Combination Agreement [Member]</t>
        </is>
      </c>
    </row>
    <row r="14">
      <c r="A14" s="3" t="inlineStr">
        <is>
          <t>Subsequent Event [Line Items]</t>
        </is>
      </c>
    </row>
    <row r="15">
      <c r="A15" s="4" t="inlineStr">
        <is>
          <t>Contingent consideration description</t>
        </is>
      </c>
      <c r="J15" s="4" t="inlineStr">
        <is>
          <t>the Company entered a letter of intent to sell its land and facility to a third party for $7,500,000
contingent upon the consummation of the transactions contemplated by the Business Combination Agreement. Additionally,
the third-party intends to enter a 12-year master lease with the Company for approximately 53,210 square feet at an initial base
rent of $13.72 / square foot plus operating expenses</t>
        </is>
      </c>
    </row>
    <row r="16">
      <c r="A16" s="4" t="inlineStr">
        <is>
          <t>Business Combination, Consideration Transferred</t>
        </is>
      </c>
      <c r="J16" s="5" t="n">
        <v>7500000</v>
      </c>
    </row>
    <row r="17">
      <c r="A17" s="4" t="inlineStr">
        <is>
          <t>Discount percentage</t>
        </is>
      </c>
      <c r="F17" s="4" t="inlineStr">
        <is>
          <t>20.00%</t>
        </is>
      </c>
    </row>
    <row r="18">
      <c r="A18" s="4" t="inlineStr">
        <is>
          <t>Lender Agreement Two [Member]</t>
        </is>
      </c>
    </row>
    <row r="19">
      <c r="A19" s="3" t="inlineStr">
        <is>
          <t>Subsequent Event [Line Items]</t>
        </is>
      </c>
    </row>
    <row r="20">
      <c r="A20" s="4" t="inlineStr">
        <is>
          <t>Debt Instrument, Maturity Date</t>
        </is>
      </c>
      <c r="D20" s="4" t="inlineStr">
        <is>
          <t>Jun. 15,
		2021</t>
        </is>
      </c>
      <c r="I20" s="4" t="inlineStr">
        <is>
          <t>Mar. 15,
		2021</t>
        </is>
      </c>
    </row>
    <row r="21">
      <c r="A21" s="4" t="inlineStr">
        <is>
          <t>V M Agreement [Member]</t>
        </is>
      </c>
    </row>
    <row r="22">
      <c r="A22" s="3" t="inlineStr">
        <is>
          <t>Subsequent Event [Line Items]</t>
        </is>
      </c>
    </row>
    <row r="23">
      <c r="A23" s="4" t="inlineStr">
        <is>
          <t>Debt Instrument, Maturity Date</t>
        </is>
      </c>
      <c r="E23" s="4" t="inlineStr">
        <is>
          <t>Jun. 30,
		2021</t>
        </is>
      </c>
    </row>
    <row r="24">
      <c r="A24" s="4" t="inlineStr">
        <is>
          <t>Proceeds from notes payable</t>
        </is>
      </c>
      <c r="C24" s="5" t="n">
        <v>2500000</v>
      </c>
    </row>
    <row r="25">
      <c r="A25" s="4" t="inlineStr">
        <is>
          <t>Several Convertible Note Agreement [Member]</t>
        </is>
      </c>
    </row>
    <row r="26">
      <c r="A26" s="3" t="inlineStr">
        <is>
          <t>Subsequent Event [Line Items]</t>
        </is>
      </c>
    </row>
    <row r="27">
      <c r="A27" s="4" t="inlineStr">
        <is>
          <t>Debt Instrument, Maturity Date</t>
        </is>
      </c>
      <c r="G27" s="4" t="inlineStr">
        <is>
          <t>Oct. 31,
		2021</t>
        </is>
      </c>
    </row>
    <row r="28">
      <c r="A28" s="4" t="inlineStr">
        <is>
          <t>Convertible note</t>
        </is>
      </c>
      <c r="E28" s="5" t="n">
        <v>10600000</v>
      </c>
      <c r="F28" s="5" t="n">
        <v>10600000</v>
      </c>
      <c r="G28" s="5" t="n">
        <v>10600000</v>
      </c>
    </row>
    <row r="29">
      <c r="A29" s="4" t="inlineStr">
        <is>
          <t>Interest percentage</t>
        </is>
      </c>
      <c r="E29" s="4" t="inlineStr">
        <is>
          <t>6.00%</t>
        </is>
      </c>
      <c r="F29" s="4" t="inlineStr">
        <is>
          <t>6.00%</t>
        </is>
      </c>
      <c r="G29" s="4" t="inlineStr">
        <is>
          <t>6.00%</t>
        </is>
      </c>
    </row>
    <row r="30">
      <c r="A30" s="4" t="inlineStr">
        <is>
          <t>Subscription Arrangement [Member]</t>
        </is>
      </c>
    </row>
    <row r="31">
      <c r="A31" s="3" t="inlineStr">
        <is>
          <t>Subsequent Event [Line Items]</t>
        </is>
      </c>
    </row>
    <row r="32">
      <c r="A32" s="4" t="inlineStr">
        <is>
          <t>Business Combination, Consideration Transferred</t>
        </is>
      </c>
      <c r="F32" s="5" t="n">
        <v>42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 $ in Millions</t>
        </is>
      </c>
      <c r="B1" s="2" t="inlineStr">
        <is>
          <t>Jul. 20, 2021</t>
        </is>
      </c>
      <c r="C1" s="2" t="inlineStr">
        <is>
          <t>Sep. 30, 2021</t>
        </is>
      </c>
    </row>
    <row r="2">
      <c r="A2" s="3" t="inlineStr">
        <is>
          <t>Collaborative Arrangement and Arrangement Other than Collaborative [Line Items]</t>
        </is>
      </c>
    </row>
    <row r="3">
      <c r="A3" s="4" t="inlineStr">
        <is>
          <t>Percentage of Voting Control</t>
        </is>
      </c>
      <c r="C3" s="4" t="inlineStr">
        <is>
          <t>100.00%</t>
        </is>
      </c>
    </row>
    <row r="4">
      <c r="A4" s="4" t="inlineStr">
        <is>
          <t>Class A Common Stock [Member] | Bridge Notes [Member]</t>
        </is>
      </c>
    </row>
    <row r="5">
      <c r="A5" s="3" t="inlineStr">
        <is>
          <t>Collaborative Arrangement and Arrangement Other than Collaborative [Line Items]</t>
        </is>
      </c>
    </row>
    <row r="6">
      <c r="A6" s="4" t="inlineStr">
        <is>
          <t>Aggregate consideration</t>
        </is>
      </c>
      <c r="B6" s="10" t="n">
        <v>10.9</v>
      </c>
    </row>
    <row r="7">
      <c r="A7" s="4" t="inlineStr">
        <is>
          <t>Class A Common Stock [Member] | Business Combination Agreement [Member]</t>
        </is>
      </c>
    </row>
    <row r="8">
      <c r="A8" s="3" t="inlineStr">
        <is>
          <t>Collaborative Arrangement and Arrangement Other than Collaborative [Line Items]</t>
        </is>
      </c>
    </row>
    <row r="9">
      <c r="A9" s="4" t="inlineStr">
        <is>
          <t>Conversion of ordinary shares, shares issued</t>
        </is>
      </c>
      <c r="B9" s="6" t="n">
        <v>3409949</v>
      </c>
    </row>
    <row r="10">
      <c r="A10" s="4" t="inlineStr">
        <is>
          <t>Class A Common Stock [Member] | Business Combination Agreement [Member] | Bridge Notes [Member]</t>
        </is>
      </c>
    </row>
    <row r="11">
      <c r="A11" s="3" t="inlineStr">
        <is>
          <t>Collaborative Arrangement and Arrangement Other than Collaborative [Line Items]</t>
        </is>
      </c>
    </row>
    <row r="12">
      <c r="A12" s="4" t="inlineStr">
        <is>
          <t>Stock issued during period, shares, new issues</t>
        </is>
      </c>
      <c r="B12" s="6" t="n">
        <v>1357372</v>
      </c>
    </row>
    <row r="13">
      <c r="A13" s="4" t="inlineStr">
        <is>
          <t>Non-Voting Class B Stock [Member] | Business Combination Agreement [Member]</t>
        </is>
      </c>
    </row>
    <row r="14">
      <c r="A14" s="3" t="inlineStr">
        <is>
          <t>Collaborative Arrangement and Arrangement Other than Collaborative [Line Items]</t>
        </is>
      </c>
    </row>
    <row r="15">
      <c r="A15" s="4" t="inlineStr">
        <is>
          <t>Stock issued during period, shares, new issues</t>
        </is>
      </c>
      <c r="B15" s="6" t="n">
        <v>11502355</v>
      </c>
    </row>
    <row r="16">
      <c r="A16" s="4" t="inlineStr">
        <is>
          <t>Private Placement Investors [Member] | Class A Common Stock [Member] | Business Combination Agreement [Member]</t>
        </is>
      </c>
    </row>
    <row r="17">
      <c r="A17" s="3" t="inlineStr">
        <is>
          <t>Collaborative Arrangement and Arrangement Other than Collaborative [Line Items]</t>
        </is>
      </c>
    </row>
    <row r="18">
      <c r="A18" s="4" t="inlineStr">
        <is>
          <t>Stock issued during period, shares, new issues</t>
        </is>
      </c>
      <c r="B18" s="6" t="n">
        <v>4250000</v>
      </c>
    </row>
    <row r="19">
      <c r="A19" s="4" t="inlineStr">
        <is>
          <t>Aggregate consideration</t>
        </is>
      </c>
      <c r="B19" s="10" t="n">
        <v>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6" customWidth="1" min="5" max="5"/>
    <col width="14" customWidth="1" min="6" max="6"/>
  </cols>
  <sheetData>
    <row r="1">
      <c r="A1" s="1" t="inlineStr">
        <is>
          <t>Liquidity (Details Narrative)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Liquidity</t>
        </is>
      </c>
    </row>
    <row r="4">
      <c r="A4" s="4" t="inlineStr">
        <is>
          <t>Net operating losses</t>
        </is>
      </c>
      <c r="C4" s="5" t="n">
        <v>20000000</v>
      </c>
      <c r="D4" s="5" t="n">
        <v>13000000</v>
      </c>
    </row>
    <row r="5">
      <c r="A5" s="4" t="inlineStr">
        <is>
          <t>Non-cash charges</t>
        </is>
      </c>
      <c r="C5" s="6" t="n">
        <v>1500000</v>
      </c>
    </row>
    <row r="6">
      <c r="A6" s="4" t="inlineStr">
        <is>
          <t>Cash used in operating activities</t>
        </is>
      </c>
      <c r="C6" s="6" t="n">
        <v>27623540</v>
      </c>
      <c r="D6" s="5" t="n">
        <v>11295688</v>
      </c>
      <c r="E6" s="5" t="n">
        <v>15786259</v>
      </c>
      <c r="F6" s="5" t="n">
        <v>20567926</v>
      </c>
    </row>
    <row r="7">
      <c r="A7" s="4" t="inlineStr">
        <is>
          <t>Net proceeds of raising equity and debt</t>
        </is>
      </c>
      <c r="B7" s="5" t="n">
        <v>37000000</v>
      </c>
    </row>
    <row r="8">
      <c r="A8" s="4" t="inlineStr">
        <is>
          <t>Repayment of debt</t>
        </is>
      </c>
      <c r="C8" s="6" t="n">
        <v>10600000</v>
      </c>
    </row>
    <row r="9">
      <c r="A9" s="4" t="inlineStr">
        <is>
          <t>Cash and cash equivalents</t>
        </is>
      </c>
      <c r="B9" s="5" t="n">
        <v>13389570</v>
      </c>
      <c r="C9" s="5" t="n">
        <v>13389570</v>
      </c>
      <c r="E9" s="5" t="n">
        <v>591634</v>
      </c>
      <c r="F9" s="5" t="n">
        <v>57053</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Shareholders’ Equity (Details Narrative) - USD ($)</t>
        </is>
      </c>
      <c r="B1" s="2" t="inlineStr">
        <is>
          <t>Sep. 15, 2021</t>
        </is>
      </c>
      <c r="C1" s="2" t="inlineStr">
        <is>
          <t>Nov. 11, 2021</t>
        </is>
      </c>
      <c r="D1" s="2" t="inlineStr">
        <is>
          <t>Sep. 30, 2021</t>
        </is>
      </c>
      <c r="E1" s="2" t="inlineStr">
        <is>
          <t>Dec. 31, 2020</t>
        </is>
      </c>
    </row>
    <row r="2">
      <c r="A2" s="3" t="inlineStr">
        <is>
          <t>Class of Stock [Line Items]</t>
        </is>
      </c>
    </row>
    <row r="3">
      <c r="A3" s="4" t="inlineStr">
        <is>
          <t>Shares authorized</t>
        </is>
      </c>
      <c r="D3" s="6" t="n">
        <v>610000000</v>
      </c>
    </row>
    <row r="4">
      <c r="A4" s="4" t="inlineStr">
        <is>
          <t>Preferred Stock, shares authorized</t>
        </is>
      </c>
      <c r="D4" s="6" t="n">
        <v>10000000</v>
      </c>
      <c r="E4" s="6" t="n">
        <v>10000000</v>
      </c>
    </row>
    <row r="5">
      <c r="A5" s="4" t="inlineStr">
        <is>
          <t>Preferred Stock, par value</t>
        </is>
      </c>
      <c r="D5" s="7" t="n">
        <v>0.0001</v>
      </c>
      <c r="E5" s="7" t="n">
        <v>0.0001</v>
      </c>
    </row>
    <row r="6">
      <c r="A6" s="4" t="inlineStr">
        <is>
          <t>Warrants outstanding</t>
        </is>
      </c>
      <c r="D6" s="5" t="n">
        <v>10997500</v>
      </c>
    </row>
    <row r="7">
      <c r="A7" s="4" t="inlineStr">
        <is>
          <t>Shares issued price per share</t>
        </is>
      </c>
      <c r="D7" s="8" t="n">
        <v>11.5</v>
      </c>
    </row>
    <row r="8">
      <c r="A8" s="4" t="inlineStr">
        <is>
          <t>Warrants expiration</t>
        </is>
      </c>
      <c r="D8" s="4" t="inlineStr">
        <is>
          <t>Jul. 20,
		2026</t>
        </is>
      </c>
    </row>
    <row r="9">
      <c r="A9" s="4" t="inlineStr">
        <is>
          <t>Warrants redemption price per share</t>
        </is>
      </c>
      <c r="D9" s="8" t="n">
        <v>0.01</v>
      </c>
    </row>
    <row r="10">
      <c r="A10" s="4" t="inlineStr">
        <is>
          <t>Minimum [Member]</t>
        </is>
      </c>
    </row>
    <row r="11">
      <c r="A11" s="3" t="inlineStr">
        <is>
          <t>Class of Stock [Line Items]</t>
        </is>
      </c>
    </row>
    <row r="12">
      <c r="A12" s="4" t="inlineStr">
        <is>
          <t>Percentage of pre-funded warrants exercise</t>
        </is>
      </c>
      <c r="B12" s="4" t="inlineStr">
        <is>
          <t>9.99%</t>
        </is>
      </c>
    </row>
    <row r="13">
      <c r="A13" s="4" t="inlineStr">
        <is>
          <t>Common Class A [Member]</t>
        </is>
      </c>
    </row>
    <row r="14">
      <c r="A14" s="3" t="inlineStr">
        <is>
          <t>Class of Stock [Line Items]</t>
        </is>
      </c>
    </row>
    <row r="15">
      <c r="A15" s="4" t="inlineStr">
        <is>
          <t>Common stock, shares authorized</t>
        </is>
      </c>
      <c r="D15" s="6" t="n">
        <v>400000000</v>
      </c>
      <c r="E15" s="6" t="n">
        <v>400000000</v>
      </c>
    </row>
    <row r="16">
      <c r="A16" s="4" t="inlineStr">
        <is>
          <t>Common stock, par value</t>
        </is>
      </c>
      <c r="D16" s="7" t="n">
        <v>0.0001</v>
      </c>
      <c r="E16" s="7" t="n">
        <v>0.0001</v>
      </c>
    </row>
    <row r="17">
      <c r="A17" s="4" t="inlineStr">
        <is>
          <t>Common</t>
        </is>
      </c>
    </row>
    <row r="18">
      <c r="A18" s="3" t="inlineStr">
        <is>
          <t>Class of Stock [Line Items]</t>
        </is>
      </c>
    </row>
    <row r="19">
      <c r="A19" s="4" t="inlineStr">
        <is>
          <t>Common stock, shares authorized</t>
        </is>
      </c>
      <c r="D19" s="6" t="n">
        <v>200000000</v>
      </c>
    </row>
    <row r="20">
      <c r="A20" s="4" t="inlineStr">
        <is>
          <t>Common stock, par value</t>
        </is>
      </c>
      <c r="D20" s="7" t="n">
        <v>0.0001</v>
      </c>
    </row>
    <row r="21">
      <c r="A21" s="4" t="inlineStr">
        <is>
          <t>Public Warrants [Member]</t>
        </is>
      </c>
    </row>
    <row r="22">
      <c r="A22" s="3" t="inlineStr">
        <is>
          <t>Class of Stock [Line Items]</t>
        </is>
      </c>
    </row>
    <row r="23">
      <c r="A23" s="4" t="inlineStr">
        <is>
          <t>Warrants outstanding</t>
        </is>
      </c>
      <c r="D23" s="5" t="n">
        <v>10800000</v>
      </c>
    </row>
    <row r="24">
      <c r="A24" s="4" t="inlineStr">
        <is>
          <t>Private Warrants [Member]</t>
        </is>
      </c>
    </row>
    <row r="25">
      <c r="A25" s="3" t="inlineStr">
        <is>
          <t>Class of Stock [Line Items]</t>
        </is>
      </c>
    </row>
    <row r="26">
      <c r="A26" s="4" t="inlineStr">
        <is>
          <t>Warrants outstanding</t>
        </is>
      </c>
      <c r="D26" s="5" t="n">
        <v>197500</v>
      </c>
    </row>
    <row r="27">
      <c r="A27" s="4" t="inlineStr">
        <is>
          <t>Private Warrants [Member] | Subsequent Event [Member]</t>
        </is>
      </c>
    </row>
    <row r="28">
      <c r="A28" s="3" t="inlineStr">
        <is>
          <t>Class of Stock [Line Items]</t>
        </is>
      </c>
    </row>
    <row r="29">
      <c r="A29" s="4" t="inlineStr">
        <is>
          <t>Warrants outstanding</t>
        </is>
      </c>
      <c r="C29" s="5" t="n">
        <v>197500</v>
      </c>
    </row>
    <row r="30">
      <c r="A30" s="4" t="inlineStr">
        <is>
          <t>Class A Common Stock [Member]</t>
        </is>
      </c>
    </row>
    <row r="31">
      <c r="A31" s="3" t="inlineStr">
        <is>
          <t>Class of Stock [Line Items]</t>
        </is>
      </c>
    </row>
    <row r="32">
      <c r="A32" s="4" t="inlineStr">
        <is>
          <t>Sale of Stock, Price Per Share</t>
        </is>
      </c>
      <c r="D32" s="5" t="n">
        <v>18</v>
      </c>
    </row>
    <row r="33">
      <c r="A33" s="4" t="inlineStr">
        <is>
          <t>Repurchase of aggregate common stock, shares</t>
        </is>
      </c>
      <c r="B33" s="6" t="n">
        <v>800000</v>
      </c>
    </row>
    <row r="34">
      <c r="A34" s="4" t="inlineStr">
        <is>
          <t>Common stock reserved for future issuance</t>
        </is>
      </c>
      <c r="B34" s="6" t="n">
        <v>2564960</v>
      </c>
      <c r="D34" s="6" t="n">
        <v>2564960</v>
      </c>
    </row>
    <row r="35">
      <c r="A35" s="4" t="inlineStr">
        <is>
          <t>Pre-Funded Warrants [Member]</t>
        </is>
      </c>
    </row>
    <row r="36">
      <c r="A36" s="3" t="inlineStr">
        <is>
          <t>Class of Stock [Line Items]</t>
        </is>
      </c>
    </row>
    <row r="37">
      <c r="A37" s="4" t="inlineStr">
        <is>
          <t>Warrants to acquire common stock</t>
        </is>
      </c>
      <c r="B37" s="6" t="n">
        <v>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Private Warrants [Member] - USD ($)</t>
        </is>
      </c>
      <c r="B1" s="2" t="inlineStr">
        <is>
          <t>Dec. 31, 2021</t>
        </is>
      </c>
      <c r="C1" s="2" t="inlineStr">
        <is>
          <t>Sep. 30, 2021</t>
        </is>
      </c>
    </row>
    <row r="2">
      <c r="A2" s="3" t="inlineStr">
        <is>
          <t>Fair Value, Assets and Liabilities Measured on Recurring and Nonrecurring Basis [Line Items]</t>
        </is>
      </c>
    </row>
    <row r="3">
      <c r="A3" s="4" t="inlineStr">
        <is>
          <t>Warrant liability</t>
        </is>
      </c>
      <c r="C3" s="5" t="n">
        <v>167875</v>
      </c>
    </row>
    <row r="4">
      <c r="A4" s="4" t="inlineStr">
        <is>
          <t>Fair Value, Inputs, Level 3 [Member]</t>
        </is>
      </c>
    </row>
    <row r="5">
      <c r="A5" s="3" t="inlineStr">
        <is>
          <t>Fair Value, Assets and Liabilities Measured on Recurring and Nonrecurring Basis [Line Items]</t>
        </is>
      </c>
    </row>
    <row r="6">
      <c r="A6" s="4" t="inlineStr">
        <is>
          <t>Warrant liability</t>
        </is>
      </c>
      <c r="B6" s="4" t="inlineStr">
        <is>
          <t xml:space="preserve"> </t>
        </is>
      </c>
      <c r="C6" s="5" t="n">
        <v>167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Binomial Lattice Model for Private Warrants (Details)</t>
        </is>
      </c>
      <c r="B1" s="2" t="inlineStr">
        <is>
          <t>Sep. 30, 2021$ / shares</t>
        </is>
      </c>
      <c r="C1" s="2" t="inlineStr">
        <is>
          <t>Jul. 20, 2021$ / shares</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6" t="n">
        <v>1</v>
      </c>
      <c r="C4" s="11" t="n">
        <v>0.7</v>
      </c>
    </row>
    <row r="5">
      <c r="A5" s="4" t="inlineStr">
        <is>
          <t>Measurement Input, Expected Dividend Rate [Member]</t>
        </is>
      </c>
    </row>
    <row r="6">
      <c r="A6" s="3" t="inlineStr">
        <is>
          <t>Fair Value Measurement Inputs and Valuation Techniques [Line Items]</t>
        </is>
      </c>
    </row>
    <row r="7">
      <c r="A7" s="4" t="inlineStr">
        <is>
          <t>Warrants and rights outstanding, measurement input</t>
        </is>
      </c>
      <c r="B7" s="6" t="n">
        <v>0</v>
      </c>
      <c r="C7" s="6" t="n">
        <v>0</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11" t="n">
        <v>42.5</v>
      </c>
      <c r="C10" s="11" t="n">
        <v>31.5</v>
      </c>
    </row>
    <row r="11">
      <c r="A11" s="4" t="inlineStr">
        <is>
          <t>Measurement Input, Exercise Price [Member]</t>
        </is>
      </c>
    </row>
    <row r="12">
      <c r="A12" s="3" t="inlineStr">
        <is>
          <t>Fair Value Measurement Inputs and Valuation Techniques [Line Items]</t>
        </is>
      </c>
    </row>
    <row r="13">
      <c r="A13" s="4" t="inlineStr">
        <is>
          <t>Warrants and rights outstanding, per share</t>
        </is>
      </c>
      <c r="B13" s="8" t="n">
        <v>11.5</v>
      </c>
      <c r="C13" s="8" t="n">
        <v>11.5</v>
      </c>
    </row>
    <row r="14">
      <c r="A14" s="4" t="inlineStr">
        <is>
          <t>Measurement Input, Share Price [Member]</t>
        </is>
      </c>
    </row>
    <row r="15">
      <c r="A15" s="3" t="inlineStr">
        <is>
          <t>Fair Value Measurement Inputs and Valuation Techniques [Line Items]</t>
        </is>
      </c>
    </row>
    <row r="16">
      <c r="A16" s="4" t="inlineStr">
        <is>
          <t>Warrants and rights outstanding, per share</t>
        </is>
      </c>
      <c r="B16" s="8" t="n">
        <v>5.35</v>
      </c>
      <c r="C16" s="8" t="n">
        <v>9.1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Schedule of Changes in Fair Value of Warrant Liabilities (Details)</t>
        </is>
      </c>
      <c r="B1" s="2" t="inlineStr">
        <is>
          <t>2 Months Ended</t>
        </is>
      </c>
    </row>
    <row r="2">
      <c r="B2" s="2" t="inlineStr">
        <is>
          <t>Sep. 30, 2021USD ($)</t>
        </is>
      </c>
    </row>
    <row r="3">
      <c r="A3" s="3" t="inlineStr">
        <is>
          <t>Fair Value Disclosures [Abstract]</t>
        </is>
      </c>
    </row>
    <row r="4">
      <c r="A4" s="4" t="inlineStr">
        <is>
          <t>Fair value as of July 20, 2021</t>
        </is>
      </c>
      <c r="B4" s="5" t="n">
        <v>381175</v>
      </c>
    </row>
    <row r="5">
      <c r="A5" s="4" t="inlineStr">
        <is>
          <t>Change in fair value</t>
        </is>
      </c>
      <c r="B5" s="6" t="n">
        <v>-213300</v>
      </c>
    </row>
    <row r="6">
      <c r="A6" s="4" t="inlineStr">
        <is>
          <t>Fair value as of September 30, 2021</t>
        </is>
      </c>
      <c r="B6" s="5" t="n">
        <v>1678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1" customWidth="1" min="2" max="2"/>
  </cols>
  <sheetData>
    <row r="1">
      <c r="A1" s="1" t="inlineStr">
        <is>
          <t>Fair Value Measurements (Details Narrative) - Private Warrants [Member]</t>
        </is>
      </c>
      <c r="B1" s="2" t="inlineStr">
        <is>
          <t>9 Months Ended</t>
        </is>
      </c>
    </row>
    <row r="2">
      <c r="B2" s="2" t="inlineStr">
        <is>
          <t>Sep. 30, 2021USD ($)$ / shares</t>
        </is>
      </c>
    </row>
    <row r="3">
      <c r="A3" s="3" t="inlineStr">
        <is>
          <t>Class of Warrant or Right [Line Items]</t>
        </is>
      </c>
    </row>
    <row r="4">
      <c r="A4" s="4" t="inlineStr">
        <is>
          <t>Fair value of warrants price per shares | $ / shares</t>
        </is>
      </c>
      <c r="B4" s="8" t="n">
        <v>0.85</v>
      </c>
    </row>
    <row r="5">
      <c r="A5" s="4" t="inlineStr">
        <is>
          <t>Warrant liability | $</t>
        </is>
      </c>
      <c r="B5" s="5" t="n">
        <v>167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0032950</v>
      </c>
      <c r="C4" s="5" t="n">
        <v>-13043941</v>
      </c>
      <c r="D4" s="5" t="n">
        <v>-17546771</v>
      </c>
      <c r="E4" s="5" t="n">
        <v>-23432618</v>
      </c>
    </row>
    <row r="5">
      <c r="A5" s="3" t="inlineStr">
        <is>
          <t>Adjustments to reconcile net loss to net cash used in operating activities:</t>
        </is>
      </c>
    </row>
    <row r="6">
      <c r="A6" s="4" t="inlineStr">
        <is>
          <t>Depreciation &amp; amortization expense</t>
        </is>
      </c>
      <c r="B6" s="6" t="n">
        <v>1009192</v>
      </c>
      <c r="C6" s="6" t="n">
        <v>962296</v>
      </c>
      <c r="D6" s="6" t="n">
        <v>1290128</v>
      </c>
      <c r="E6" s="6" t="n">
        <v>1089744</v>
      </c>
    </row>
    <row r="7">
      <c r="A7" s="4" t="inlineStr">
        <is>
          <t>(Gain) Loss on disposal of fixed assets</t>
        </is>
      </c>
      <c r="B7" s="4" t="inlineStr">
        <is>
          <t xml:space="preserve"> </t>
        </is>
      </c>
      <c r="C7" s="6" t="n">
        <v>13047</v>
      </c>
      <c r="D7" s="6" t="n">
        <v>13512</v>
      </c>
      <c r="E7" s="6" t="n">
        <v>461895</v>
      </c>
    </row>
    <row r="8">
      <c r="A8" s="4" t="inlineStr">
        <is>
          <t>Amortization of debt issuance costs</t>
        </is>
      </c>
      <c r="B8" s="6" t="n">
        <v>546262</v>
      </c>
      <c r="C8" s="6" t="n">
        <v>146077</v>
      </c>
      <c r="D8" s="6" t="n">
        <v>205018</v>
      </c>
      <c r="E8" s="4" t="inlineStr">
        <is>
          <t xml:space="preserve"> </t>
        </is>
      </c>
    </row>
    <row r="9">
      <c r="A9" s="4" t="inlineStr">
        <is>
          <t>Amortization of intangible assets</t>
        </is>
      </c>
      <c r="B9" s="6" t="n">
        <v>184655</v>
      </c>
      <c r="C9" s="4" t="inlineStr">
        <is>
          <t xml:space="preserve"> </t>
        </is>
      </c>
    </row>
    <row r="10">
      <c r="A10" s="4" t="inlineStr">
        <is>
          <t>Interest income on members loan receivable</t>
        </is>
      </c>
      <c r="B10" s="6" t="n">
        <v>-27124</v>
      </c>
      <c r="C10" s="4" t="inlineStr">
        <is>
          <t xml:space="preserve"> </t>
        </is>
      </c>
      <c r="D10" s="6" t="n">
        <v>-23745</v>
      </c>
      <c r="E10" s="4" t="inlineStr">
        <is>
          <t xml:space="preserve"> </t>
        </is>
      </c>
    </row>
    <row r="11">
      <c r="A11" s="4" t="inlineStr">
        <is>
          <t>Bad debt expense</t>
        </is>
      </c>
      <c r="B11" s="6" t="n">
        <v>513661</v>
      </c>
      <c r="C11" s="4" t="inlineStr">
        <is>
          <t xml:space="preserve"> </t>
        </is>
      </c>
      <c r="D11" s="6" t="n">
        <v>744863</v>
      </c>
      <c r="E11" s="6" t="n">
        <v>168464</v>
      </c>
    </row>
    <row r="12">
      <c r="A12" s="4" t="inlineStr">
        <is>
          <t>Gain on debt extinguishment</t>
        </is>
      </c>
      <c r="B12" s="6" t="n">
        <v>-545200</v>
      </c>
      <c r="C12" s="4" t="inlineStr">
        <is>
          <t xml:space="preserve"> </t>
        </is>
      </c>
    </row>
    <row r="13">
      <c r="A13" s="4" t="inlineStr">
        <is>
          <t>Forgiveness on paycheck protection program loan</t>
        </is>
      </c>
      <c r="B13" s="6" t="n">
        <v>-1669552</v>
      </c>
      <c r="C13" s="4" t="inlineStr">
        <is>
          <t xml:space="preserve"> </t>
        </is>
      </c>
    </row>
    <row r="14">
      <c r="A14" s="4" t="inlineStr">
        <is>
          <t>Change in fair value of Private Warrants</t>
        </is>
      </c>
      <c r="B14" s="6" t="n">
        <v>-213300</v>
      </c>
      <c r="C14" s="4" t="inlineStr">
        <is>
          <t xml:space="preserve"> </t>
        </is>
      </c>
    </row>
    <row r="15">
      <c r="A15" s="4" t="inlineStr">
        <is>
          <t>Forgiveness of Notes Receivable</t>
        </is>
      </c>
      <c r="B15" s="6" t="n">
        <v>1700869</v>
      </c>
      <c r="C15" s="4" t="inlineStr">
        <is>
          <t xml:space="preserve"> </t>
        </is>
      </c>
    </row>
    <row r="16">
      <c r="A16" s="3" t="inlineStr">
        <is>
          <t>Changes in operating assets and liabilities:</t>
        </is>
      </c>
    </row>
    <row r="17">
      <c r="A17" s="4" t="inlineStr">
        <is>
          <t>Accounts receivable</t>
        </is>
      </c>
      <c r="B17" s="6" t="n">
        <v>-4331314</v>
      </c>
      <c r="C17" s="6" t="n">
        <v>219683</v>
      </c>
      <c r="D17" s="6" t="n">
        <v>4095</v>
      </c>
      <c r="E17" s="6" t="n">
        <v>-86742</v>
      </c>
    </row>
    <row r="18">
      <c r="A18" s="4" t="inlineStr">
        <is>
          <t>Inventory</t>
        </is>
      </c>
      <c r="B18" s="6" t="n">
        <v>-2141497</v>
      </c>
      <c r="C18" s="6" t="n">
        <v>-1622495</v>
      </c>
      <c r="D18" s="6" t="n">
        <v>-1252481</v>
      </c>
      <c r="E18" s="6" t="n">
        <v>188651</v>
      </c>
    </row>
    <row r="19">
      <c r="A19" s="4" t="inlineStr">
        <is>
          <t>Vendor deposits</t>
        </is>
      </c>
      <c r="D19" s="4" t="inlineStr">
        <is>
          <t xml:space="preserve"> </t>
        </is>
      </c>
      <c r="E19" s="6" t="n">
        <v>37554</v>
      </c>
    </row>
    <row r="20">
      <c r="A20" s="4" t="inlineStr">
        <is>
          <t>Prepaid media spend</t>
        </is>
      </c>
      <c r="B20" s="6" t="n">
        <v>-170633</v>
      </c>
      <c r="C20" s="6" t="n">
        <v>-501693</v>
      </c>
      <c r="D20" s="6" t="n">
        <v>-747662</v>
      </c>
      <c r="E20" s="4" t="inlineStr">
        <is>
          <t xml:space="preserve"> </t>
        </is>
      </c>
    </row>
    <row r="21">
      <c r="A21" s="4" t="inlineStr">
        <is>
          <t>Prepaid expenses and other current assets</t>
        </is>
      </c>
      <c r="B21" s="6" t="n">
        <v>-2236168</v>
      </c>
      <c r="C21" s="6" t="n">
        <v>500276</v>
      </c>
      <c r="D21" s="6" t="n">
        <v>364883</v>
      </c>
      <c r="E21" s="6" t="n">
        <v>-698872</v>
      </c>
    </row>
    <row r="22">
      <c r="A22" s="4" t="inlineStr">
        <is>
          <t>Other assets</t>
        </is>
      </c>
      <c r="D22" s="6" t="n">
        <v>-34800</v>
      </c>
      <c r="E22" s="4" t="inlineStr">
        <is>
          <t xml:space="preserve"> </t>
        </is>
      </c>
    </row>
    <row r="23">
      <c r="A23" s="4" t="inlineStr">
        <is>
          <t>Accounts payable</t>
        </is>
      </c>
      <c r="B23" s="6" t="n">
        <v>-357214</v>
      </c>
      <c r="C23" s="6" t="n">
        <v>854609</v>
      </c>
      <c r="D23" s="6" t="n">
        <v>-152514</v>
      </c>
      <c r="E23" s="6" t="n">
        <v>1773165</v>
      </c>
    </row>
    <row r="24">
      <c r="A24" s="4" t="inlineStr">
        <is>
          <t>Accrued liabilities</t>
        </is>
      </c>
      <c r="B24" s="6" t="n">
        <v>146773</v>
      </c>
      <c r="C24" s="6" t="n">
        <v>1176453</v>
      </c>
      <c r="D24" s="6" t="n">
        <v>1349215</v>
      </c>
      <c r="E24" s="6" t="n">
        <v>-69167</v>
      </c>
    </row>
    <row r="25">
      <c r="A25" s="4" t="inlineStr">
        <is>
          <t>Net cash used in operating activities</t>
        </is>
      </c>
      <c r="B25" s="6" t="n">
        <v>-27623540</v>
      </c>
      <c r="C25" s="6" t="n">
        <v>-11295688</v>
      </c>
      <c r="D25" s="6" t="n">
        <v>-15786259</v>
      </c>
      <c r="E25" s="6" t="n">
        <v>-20567926</v>
      </c>
    </row>
    <row r="26">
      <c r="A26" s="3" t="inlineStr">
        <is>
          <t>CASH FLOWS FROM INVESTING ACTIVITIES</t>
        </is>
      </c>
    </row>
    <row r="27">
      <c r="A27" s="4" t="inlineStr">
        <is>
          <t>Cash paid for asset acquisition</t>
        </is>
      </c>
      <c r="D27" s="6" t="n">
        <v>-1511900</v>
      </c>
      <c r="E27" s="4" t="inlineStr">
        <is>
          <t xml:space="preserve"> </t>
        </is>
      </c>
    </row>
    <row r="28">
      <c r="A28" s="4" t="inlineStr">
        <is>
          <t>Cash paid for purchase of equipment</t>
        </is>
      </c>
      <c r="B28" s="6" t="n">
        <v>-897837</v>
      </c>
      <c r="C28" s="6" t="n">
        <v>-945274</v>
      </c>
      <c r="D28" s="6" t="n">
        <v>-1046723</v>
      </c>
      <c r="E28" s="6" t="n">
        <v>-1324560</v>
      </c>
    </row>
    <row r="29">
      <c r="A29" s="4" t="inlineStr">
        <is>
          <t>Cash received for sale of equipment</t>
        </is>
      </c>
      <c r="B29" s="6" t="n">
        <v>65102</v>
      </c>
      <c r="C29" s="6" t="n">
        <v>54692</v>
      </c>
      <c r="D29" s="6" t="n">
        <v>56192</v>
      </c>
      <c r="E29" s="4" t="inlineStr">
        <is>
          <t xml:space="preserve"> </t>
        </is>
      </c>
    </row>
    <row r="30">
      <c r="A30" s="4" t="inlineStr">
        <is>
          <t>Net cash used in investing activities</t>
        </is>
      </c>
      <c r="B30" s="6" t="n">
        <v>-832735</v>
      </c>
      <c r="C30" s="6" t="n">
        <v>-890582</v>
      </c>
      <c r="D30" s="6" t="n">
        <v>-2502431</v>
      </c>
      <c r="E30" s="6" t="n">
        <v>-1324560</v>
      </c>
    </row>
    <row r="31">
      <c r="A31" s="3" t="inlineStr">
        <is>
          <t>CASH FLOWS FROM FINANCING ACTIVITIES</t>
        </is>
      </c>
    </row>
    <row r="32">
      <c r="A32" s="4" t="inlineStr">
        <is>
          <t>Member contributions</t>
        </is>
      </c>
      <c r="B32" s="4" t="inlineStr">
        <is>
          <t xml:space="preserve"> </t>
        </is>
      </c>
      <c r="C32" s="6" t="n">
        <v>1876327</v>
      </c>
      <c r="D32" s="6" t="n">
        <v>8738754</v>
      </c>
      <c r="E32" s="6" t="n">
        <v>13022700</v>
      </c>
    </row>
    <row r="33">
      <c r="A33" s="4" t="inlineStr">
        <is>
          <t>Net borrowings on line of credit</t>
        </is>
      </c>
      <c r="D33" s="4" t="inlineStr">
        <is>
          <t xml:space="preserve"> </t>
        </is>
      </c>
      <c r="E33" s="6" t="n">
        <v>3020000</v>
      </c>
    </row>
    <row r="34">
      <c r="A34" s="4" t="inlineStr">
        <is>
          <t>Borrowings on long-term debt</t>
        </is>
      </c>
      <c r="D34" s="6" t="n">
        <v>2761427</v>
      </c>
      <c r="E34" s="6" t="n">
        <v>138028</v>
      </c>
    </row>
    <row r="35">
      <c r="A35" s="4" t="inlineStr">
        <is>
          <t>Repayments on long-term debt</t>
        </is>
      </c>
      <c r="B35" s="6" t="n">
        <v>-4230928</v>
      </c>
      <c r="C35" s="6" t="n">
        <v>-979770</v>
      </c>
      <c r="D35" s="6" t="n">
        <v>-1354651</v>
      </c>
      <c r="E35" s="6" t="n">
        <v>-1325675</v>
      </c>
    </row>
    <row r="36">
      <c r="A36" s="4" t="inlineStr">
        <is>
          <t>Repurchase of member shares</t>
        </is>
      </c>
      <c r="B36" s="6" t="n">
        <v>-99950</v>
      </c>
      <c r="C36" s="4" t="inlineStr">
        <is>
          <t xml:space="preserve"> </t>
        </is>
      </c>
    </row>
    <row r="37">
      <c r="A37" s="4" t="inlineStr">
        <is>
          <t>Investment from Andina</t>
        </is>
      </c>
      <c r="B37" s="6" t="n">
        <v>36135517</v>
      </c>
      <c r="C37" s="4" t="inlineStr">
        <is>
          <t xml:space="preserve"> </t>
        </is>
      </c>
    </row>
    <row r="38">
      <c r="A38" s="4" t="inlineStr">
        <is>
          <t>Borrowings on related party debt</t>
        </is>
      </c>
      <c r="B38" s="6" t="n">
        <v>9294000</v>
      </c>
      <c r="C38" s="6" t="n">
        <v>200000</v>
      </c>
      <c r="D38" s="6" t="n">
        <v>200000</v>
      </c>
      <c r="E38" s="6" t="n">
        <v>1240000</v>
      </c>
    </row>
    <row r="39">
      <c r="A39" s="4" t="inlineStr">
        <is>
          <t>Repayments on related party debt</t>
        </is>
      </c>
      <c r="B39" s="6" t="n">
        <v>-7889681</v>
      </c>
      <c r="C39" s="6" t="n">
        <v>-565000</v>
      </c>
      <c r="D39" s="6" t="n">
        <v>-415000</v>
      </c>
      <c r="E39" s="6" t="n">
        <v>-3096755</v>
      </c>
    </row>
    <row r="40">
      <c r="A40" s="4" t="inlineStr">
        <is>
          <t>Borrowings on short-term debt</t>
        </is>
      </c>
      <c r="B40" s="6" t="n">
        <v>19694548</v>
      </c>
      <c r="C40" s="6" t="n">
        <v>7450000</v>
      </c>
      <c r="D40" s="6" t="n">
        <v>4509449</v>
      </c>
      <c r="E40" s="6" t="n">
        <v>3461027</v>
      </c>
    </row>
    <row r="41">
      <c r="A41" s="4" t="inlineStr">
        <is>
          <t>Repayments on short-term debt</t>
        </is>
      </c>
      <c r="B41" s="6" t="n">
        <v>-11142130</v>
      </c>
      <c r="C41" s="6" t="n">
        <v>-43083</v>
      </c>
      <c r="D41" s="6" t="n">
        <v>-126260</v>
      </c>
      <c r="E41" s="6" t="n">
        <v>-335527</v>
      </c>
    </row>
    <row r="42">
      <c r="A42" s="4" t="inlineStr">
        <is>
          <t>Issuance of convertible debt</t>
        </is>
      </c>
      <c r="B42" s="4" t="inlineStr">
        <is>
          <t xml:space="preserve"> </t>
        </is>
      </c>
      <c r="C42" s="6" t="n">
        <v>2795000</v>
      </c>
      <c r="D42" s="6" t="n">
        <v>2840000</v>
      </c>
      <c r="E42" s="6" t="n">
        <v>5414390</v>
      </c>
    </row>
    <row r="43">
      <c r="A43" s="4" t="inlineStr">
        <is>
          <t>Debt issuance costs</t>
        </is>
      </c>
      <c r="B43" s="6" t="n">
        <v>-507166</v>
      </c>
      <c r="C43" s="6" t="n">
        <v>-273810</v>
      </c>
    </row>
    <row r="44">
      <c r="A44" s="4" t="inlineStr">
        <is>
          <t>Borrowings on paycheck protection program loan</t>
        </is>
      </c>
      <c r="B44" s="4" t="inlineStr">
        <is>
          <t xml:space="preserve"> </t>
        </is>
      </c>
      <c r="C44" s="6" t="n">
        <v>1669552</v>
      </c>
      <c r="D44" s="6" t="n">
        <v>1669552</v>
      </c>
      <c r="E44" s="4" t="inlineStr">
        <is>
          <t xml:space="preserve"> </t>
        </is>
      </c>
    </row>
    <row r="45">
      <c r="A45" s="4" t="inlineStr">
        <is>
          <t>Net cash provided by financing activities</t>
        </is>
      </c>
      <c r="B45" s="6" t="n">
        <v>41254210</v>
      </c>
      <c r="C45" s="6" t="n">
        <v>12129216</v>
      </c>
      <c r="D45" s="6" t="n">
        <v>18823271</v>
      </c>
      <c r="E45" s="6" t="n">
        <v>21538188</v>
      </c>
    </row>
    <row r="46">
      <c r="A46" s="4" t="inlineStr">
        <is>
          <t>Net change in cash and cash equivalents</t>
        </is>
      </c>
      <c r="B46" s="6" t="n">
        <v>12797936</v>
      </c>
      <c r="C46" s="6" t="n">
        <v>-57054</v>
      </c>
      <c r="D46" s="6" t="n">
        <v>534581</v>
      </c>
      <c r="E46" s="6" t="n">
        <v>-354298</v>
      </c>
    </row>
    <row r="47">
      <c r="A47" s="4" t="inlineStr">
        <is>
          <t>Cash and cash equivalents at beginning of period</t>
        </is>
      </c>
      <c r="B47" s="6" t="n">
        <v>591634</v>
      </c>
      <c r="C47" s="6" t="n">
        <v>57054</v>
      </c>
      <c r="D47" s="6" t="n">
        <v>57054</v>
      </c>
      <c r="E47" s="6" t="n">
        <v>411351</v>
      </c>
    </row>
    <row r="48">
      <c r="A48" s="4" t="inlineStr">
        <is>
          <t>Cash and cash equivalents at end of period</t>
        </is>
      </c>
      <c r="B48" s="6" t="n">
        <v>13389570</v>
      </c>
      <c r="C48" s="4" t="inlineStr">
        <is>
          <t xml:space="preserve"> </t>
        </is>
      </c>
      <c r="D48" s="6" t="n">
        <v>591634</v>
      </c>
      <c r="E48" s="6" t="n">
        <v>57054</v>
      </c>
    </row>
    <row r="49">
      <c r="A49" s="3" t="inlineStr">
        <is>
          <t>SUPPLEMENTAL INFORMATION:</t>
        </is>
      </c>
    </row>
    <row r="50">
      <c r="A50" s="4" t="inlineStr">
        <is>
          <t>Cash paid for interest</t>
        </is>
      </c>
      <c r="B50" s="6" t="n">
        <v>2847898</v>
      </c>
      <c r="C50" s="6" t="n">
        <v>1842418</v>
      </c>
      <c r="D50" s="6" t="n">
        <v>2785659</v>
      </c>
      <c r="E50" s="6" t="n">
        <v>2811292</v>
      </c>
    </row>
    <row r="51">
      <c r="A51" s="3" t="inlineStr">
        <is>
          <t>NON-CASH INVESTING AND FINANCING ACTIVITY:</t>
        </is>
      </c>
    </row>
    <row r="52">
      <c r="A52" s="4" t="inlineStr">
        <is>
          <t>Members’ subscription for convertible note</t>
        </is>
      </c>
      <c r="D52" s="6" t="n">
        <v>1650000</v>
      </c>
      <c r="E52" s="4" t="inlineStr">
        <is>
          <t xml:space="preserve"> </t>
        </is>
      </c>
    </row>
    <row r="53">
      <c r="A53" s="4" t="inlineStr">
        <is>
          <t>Non-cash retirement of Bridge Notes</t>
        </is>
      </c>
      <c r="B53" s="5" t="n">
        <v>10856964</v>
      </c>
      <c r="C53" s="4" t="inlineStr">
        <is>
          <t xml:space="preserve"> </t>
        </is>
      </c>
    </row>
    <row r="54">
      <c r="A54" s="4" t="inlineStr">
        <is>
          <t>Assets acquired in Kalahari transaction (Note 3)</t>
        </is>
      </c>
      <c r="D54" s="6" t="n">
        <v>5867344</v>
      </c>
      <c r="E54" s="4" t="inlineStr">
        <is>
          <t xml:space="preserve"> </t>
        </is>
      </c>
    </row>
    <row r="55">
      <c r="A55" s="4" t="inlineStr">
        <is>
          <t>Liabilities assumed in Kalahari transaction (Note 3)</t>
        </is>
      </c>
      <c r="D55" s="6" t="n">
        <v>-882438</v>
      </c>
      <c r="E55" s="4" t="inlineStr">
        <is>
          <t xml:space="preserve"> </t>
        </is>
      </c>
    </row>
    <row r="56">
      <c r="A56" s="4" t="inlineStr">
        <is>
          <t>Short term debt converted to related party debt</t>
        </is>
      </c>
      <c r="D56" s="6" t="n">
        <v>3001366</v>
      </c>
      <c r="E56" s="4" t="inlineStr">
        <is>
          <t xml:space="preserve"> </t>
        </is>
      </c>
    </row>
    <row r="57">
      <c r="A57" s="4" t="inlineStr">
        <is>
          <t>Accrued interest converted to Series 3 Preferred units</t>
        </is>
      </c>
      <c r="D57" s="6" t="n">
        <v>1088561</v>
      </c>
      <c r="E57" s="4" t="inlineStr">
        <is>
          <t xml:space="preserve"> </t>
        </is>
      </c>
    </row>
    <row r="58">
      <c r="A58" s="4" t="inlineStr">
        <is>
          <t>Long term debt converted to related party debt</t>
        </is>
      </c>
      <c r="D58" s="6" t="n">
        <v>550000</v>
      </c>
      <c r="E58" s="4" t="inlineStr">
        <is>
          <t xml:space="preserve"> </t>
        </is>
      </c>
    </row>
    <row r="59">
      <c r="A59" s="4" t="inlineStr">
        <is>
          <t>Related party debt converted to Series 3 Preferred units</t>
        </is>
      </c>
      <c r="D59" s="6" t="n">
        <v>3997067</v>
      </c>
      <c r="E59" s="4" t="inlineStr">
        <is>
          <t xml:space="preserve"> </t>
        </is>
      </c>
    </row>
    <row r="60">
      <c r="A60" s="4" t="inlineStr">
        <is>
          <t>Short term debt converted to Series 3 Preferred units</t>
        </is>
      </c>
      <c r="D60" s="5" t="n">
        <v>200000</v>
      </c>
      <c r="E6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tryve
Foods, Inc. (f/k/a Andina Acquisition Corp. III)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exas, with manufacturing operations in Madill, Oklahoma. On
July 20, 2021 (the “Closing Date”), the Company completed a business combination (the “Business Combination”)
pursuant to that certain Business Combination Agreement (the “Business Combination Agreement”) by and among the Company,
Andina Holdings LLC, a Delaware limited liability company and a wholly-owned subsidiary of the Company (“Holdings”), B.
Luke Weil, in the capacity from and after the closing of the transactions contemplated by the Business Combination Agreement (the “Closing”)
as the representative for the shareholders of the Company (other than the Seller), Stryve Foods, LLC, a Texas limited liability company,
Stryve Foods Holdings, LLC, a Texas limited liability company (the “Seller”), and R. Alex Hawkins, in the capacity from
and after the Closing as the representative for the members of the Seller. Notwithstanding the legal form of the Business Combination,
pursuant to the Business Combination Agreement, the Business Combination has been accounted for as a reverse recapitalization in accordance
with generally accepted accounting principles in the United States (“GAAP”). Under this method of accounting, Stryve Foods, LLC
is treated as the acquirer and the Company is treated as the acquired company for financial statement reporting purposes. In
connection with the completion of the Business Combination and as contemplated by the Business Combination Agreement, the Company: (i)
issued 4,250,000 42.5 1,357,372 10.9 11,502,355 3,409,949 Prior
to July 20, 2021, Stryve Foods, LLC was a “pass-through” (limited liability company) entity for income tax purposes and
had no material income tax accounting reflected in its financial statements for financial reporting purposes since taxable income and
deductions were “passed through” to its members. Following
the consummation of the Business Combination, the combined company is organized in an “Up-C” structure and is now a taxable
C corporation in which the business of Stryve Foods, LLC and its subsidiaries is held by Holdings, which is a subsidiary of the Company.
By virtue of the “Up-C” structure, the Company’s only direct assets consist of its equity interests in Holdings,
an entity of which the Company maintains 100 %
voting control. As the member of Holdings with voting control, the Company has full, exclusive and complete discretion to manage and
control the business of Stryve Foods, LLC and to take all actions it deems necessary, appropriate, advisable, incidental, or convenient
to accomplish the purposes of Stryve Foods, LLC and, accordingly, the financial statements are prepared on a consolidated basis. The
financial statements of the Company now account for income taxes in accordance with Accounting Standards Codification (“ASC”)
740, Income taxes. Stryve
Foods, LLC has
four wholly owned subsidiaries, Biltong Acquisition Company LLC, Braaitime LLC, Protein Brothers, LLC, and Kalahari Snacks, LLC. The
consolidated financial statements are under the name of the Company, the legal parent, but represent Stryve Foods, LLC, the legal subsidiary
(accounting acquirer) with an adjustment to retrospectively adjust the legal capital to reflect the legal capital as earnings per share
(“EPS”). EPS is calculated using the equity structure of the Company, including the equity interests issued to the Seller
in the Business Combination. Prior to the Business Combination, EPS is based on Stryve Foods, LLC’s net income and weighted average
common shares outstanding on an as exchanged basis that were received in the Business Combination. Subsequent to the Business Combination,
EPS is based on the actual number of common shares on an as exchanged basis of the Company outstanding during that period. For any periods
prior to the Closing, basic and diluted net income/loss per share have been retroactively adjusted to reflect the reverse recapitalization
of the Company utilizing the number of Seller Consideration Units (adjusted as necessary to reflect the capital activity of Stryve Foods,
LLC prior to the Closing) as the weighted average shares outstanding for those periods and the actual shares outstanding for any periods
after the Closing, all on an as exchanged basis. </t>
        </is>
      </c>
      <c r="C4" s="4" t="inlineStr">
        <is>
          <t xml:space="preserve"> ORGANIZATION AND DESCRIPTION OF BUSINESS Organization and Description of Business Stryve
Foods, LLC, (“Stryve” or the “Company”), is a Texas limited liability company formed on January 13, 2017,
with an indefinite life, and is headquartered in Plano, Texas, with manufacturing operations in Madill, Oklahoma. Stryve has three
wholly owned subsidiaries, Biltong USA Inc., Braaitime LLC and Kalahari Snacks, LLC. Stryve
is an emerging healthy snacking company which manufactures, markets and sells highly differentiated healthy snacking products.
Stryve offers convenient snacks that are lower in sugar and carbohydrates and higher in protein than other snac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Plan</t>
        </is>
      </c>
      <c r="B4" s="4" t="inlineStr">
        <is>
          <t xml:space="preserve"> 2. GOING CONCERN AND MANAGEMENT’S PLAN Going Concern and Management’s Plan The
accompanying consolidated financial statements have prepared on a going concern basis, which contemplates the realization of assets
and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For the years ended December 31, 2020 and 2019, the Company has recognized
operating losses of $ 14,272,068 22,097,227 15,786,259 20,567,926 26,277,805 The
Company’s continuation of operations is dependent on its ability to generate sufficient cash flow to meet its obligations
on a timely basis. For the years ended December 31, 2020 and 2019, the Company’s cash needs have primarily been funded through
equity capital raises, and note payable agreements from members, in addition to bank loans. The Company has $ 42,500,000 10,6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3 - Significant Accounting Policies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SEC”)
and do not include all information and footnotes necessary for a complete presentation of financial statements in conformity with GAAP.
These
unaudited condensed consolidated financial statements should be read in conjunction with the audited consolidated financial statements
and notes thereto for the year ended December 31, 2020 included in the Form S-4 filed by the Company with the SEC (File No. 333-254927),
as amended .
The interim results for the nine months ended September 30, 2021 are not necessarily indicative of the results to be expected for the
year ending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The percentage provided for was increased from 8 11 976,073 1,603,069 250,772 513,661 516,611 521,964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three and nine months ended September 30, 2021 and 2020, customer and vendor concentrations in excess of 10% consolidated sales and
purchases are as follows: Summary of Customer and Vendor Concentrations
For
the Three Months For
the Nine Months
Ended
September, 30 Ended
September, 30
2021 2020 2021 2020
Customer:
Customer
A 11 23 12 29
Customer
B - 13 10 14
Vendor:
Vendor
A N/A N/A N/A 23 As
of September 30, 2021 the following customers and vendors represented more than 10% of accounts receivable and accounts payable balances:
Accounts Accounts
Receivable Payable
Customer:
Customer
A 15
Customer
B 13
Customer
C 11
Customer
D 11
Vendor:
Vendor
A 15 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1, customer deduction amounts were insignificant.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three and nine months ended September 30, 2021 and
2020 (in thousands): Summary of Net Sales Disaggregated by Channel
For
the Three Months For
the Nine Months
ended
September 30, ended
September 30,
(In
thousands) 2021 2020 2021 2020
e-Commerce $ 2,791 $ 1,860 $ 8,593 $ 4,315
Wholesale 5,355 1,795 9,935 5,103
Private
label 916 773 4,720 3,595
Ending
balance $ 9,062 $ 4,428 $ 23,248 $ 13,013 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Prepaid
Media Spend As
of September 30, 2021 and December 31, 2020,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otal of $ 650,000 Advertising
Costs In
accordance with ASC 720-35, Advertising Costs, advertising and marketing costs are charged to operations in the period incurred. Advertising
and marketing expenses for the nine months ended September 30, 2021 and 2020 were $ 10,646,991 4,606,340 4,614,032 1,132,695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113,237 The
brand name is accounted for in accordance with ASC 350, “Intangibles – Goodwill and Other”, and amortized on a straight-line
basis over 2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the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September 30, 2020, there were no dilutive securities.
As of September 30, 2021, there were 10,997,5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On a proforma
basis, had the Company been a corporation for all periods presented, as a result of the recurring losses, any proforma benefit for the
utilization of these net operating losses would have been offset by such valuation allowanc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over the next twelve months. Tax
Receivable Agreement In
conjunction with the Business Combination, the Company also entered into a Tax Receivable Agreement (the “TRA”) with Seller
and Holdings. Pursuant to the TRA, the Company is required to pay Seller 85 Fair
Value of Financial Instruments The
Company’s financial instruments consist primarily of cash, accounts receivable, accounts payable, a line of credit,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In November of 2020,
the FASB proposed a delay and the effective date was deferred until fiscal years beginning after December 15, 2022.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Adoption of this new standard did not have an
impact to our disclosure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Adoption of this new standard did not have an impact to our disclosures. </t>
        </is>
      </c>
      <c r="C4" s="4" t="inlineStr">
        <is>
          <t xml:space="preserve"> 3. SIGNIFICANT ACCOUNTING POLICIES Significant Accounting Policies Basis
of Presentation The
accompanying consolidated financial statements have been prepared in accordance with generally accepted accounting principles
in the United States of America (“GAAP”). The financial statements include the consolidated accounts of Stryve and
its wholly owned subsidiaries. All significant inter-company accounts and transactions have been eliminated in consolidation.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 and impairments of goodwill and long-lived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Cash
Equivalents For
purposes of the statement of cash flows, the Company considers all short-term securities with an original maturity date of three
months or less when purchased to be cash equivalents. As of and for the years ended December 31, 2020 and 2019, there were no
cash equivalents.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8 807,853 688,046 744,863 168,464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310,000 As
of and for the year ending December 31, 2020, customer and vendor concentrations in excess of 10% consolidated sales, purchases,
accounts receivable, and accounts payable are as follows: Summary of Customer and Vendor Concentrations
Sales Purchases Accounts Receivable Accounts Payable
Customer A 26 % 24 %
Customer B 13 %
Customer C 40 %
Vendor A 12 %
Vendor B 11 %
Vendor C 17 % For
the year ending December 31, 2019, customer and vendor concentrations in excess of 10% consolidated sales and purchases are as
follows:
Sales Purchases
Customer A 12 %
Customer B 21 %
Customer C 13 %
Vendor C 40 %
Vendor D 11 %
Vendor E 11 % Revenue
Recognition Policy The
Company manufactures and markets a broad range of protein snack products through multiple distribution channels. The products
are offered through branded and private label items. The Company accounts for revenue from contracts with customers, which comprises
substantially all of its revenue,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that
is based on a fixed per item charge applied to a variable quantity of product. Generally, this variable consideration is recognized
at the point in time when the customer obtains control of the product, which may occur upon either shipment or delivery of the
product. The Company also maintains consignment arrangements whereby revenue is recognized upon sale of the product to the end
customer. The payment terms of the Company’s contracts are generally net thirty to thirty-five days,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In years prior to 2020, customer deduction amounts were insignificant and recognized when incurr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Segment Reporting The Company uses “the management
approach” in determining reportable operating segments. The management approach considers the internal organization and reporting
used by the Company’s chief operating decision makers for making operating decisions and assessing performance as the source for
determining the Company’s reportable segments. The Company’s chief operating decision makers are the Co-Chief Executive Officers
(“CEOs”) and the Chief Operating Officer (“COO”) of the Company, who review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Performance
Obligations The
Company has elected the following practical expedients provided for in Topic 606, Revenue from Contracts with Customers
1) The
Company is excluding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Disaggregation
of Net Sales The
following table shows the net sales of the Company disaggregated by channel for the years ended December 31, 2020 and 2019 (in
thousands). Summary of Net Sales Disaggregated by Channel
2020 2019
E-commerce $ 7,147 $ 1,610
Wholesale $ 6,598 $ 7,229
Private Label $ 3,257 $ 1,931
Net Sales $ 17,002 $ 10,770 Inventory Inventories
consist of raw materials, work in process, and finished goods, and stated at lower of cost or net realizable value determined using the
standard cost method. The Company reviews the value of items in inventory and provides write-downs and write-offs of inventory based
for obsolete, damaged, or expired inventory. Write-down and write-offs are included in cost of goods sold. Infrequent and significant
write offs are included separately from cost of goods sold in loss on damaged inventory. Standard costing is reflected in the Company’s
inventory which approximates a first in first out basis. Management has historically reviewed the Company’s standard costing at
each reporting date. Prepaid
Media Spend During
the year ended December 31, 2020, the Company sold products to an independent full-service corporate trade company in exchange
for future services. The Company has the right to utilize this asset as a credit against future media buying that this trade company
performs for the Company. The Company can utilize the credit at any time over five years, but estimates they will use a third
of the current credit within the next year, totaling approximately $ 249,000 Property
and Equipment Property
and equipment is stated at cost, net of accumulated depreciation. Depreciation for financial reporting purposes commence when
the assets are placed in service on a straight-line basis over the estimated useful lives of the assets or terms of the leases.
Expenditures for repairs and maintenance are charged to expense as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gain or loss (if
any) are reflected in consolidated statements operations. Leasehold
improvements are depreciated on a straight-line basis over the shorter of the lease term or estimated useful life of the assets. Impairment
of Long-Lived Assets In
accordance with Accounting Standards Codification (“ASC”) 360-10, Accounting for the Impairment or Disposal of
Long-Lived Assets, Deferred
Financing Fees The
Company incurred deferred financing fees while obtaining debt detailed in Notes 9. These fees are being amortized over the term
of the related debt using the effective interest method. Amortization of the deferred financing fees for the years ended December
31, 2020 and 2019 was $ 205,018 0 36,492 0 Goodwill Goodwill
represents the excess of the purchase price over the fair value of the net assets acquired in the acquisition of Biltong USA Inc.,
and Braaitime LLC in 2018. Goodwill is accounted for in accordance with ASC 350, “ Intangibles – Goodwill and Other In
January 2017, the FASB issued ASU 2017-03, “Intangibles-Goodwill and Other (Topic 350): Simplifying the Test for Goodwill
Impairment”,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0 and 2019, there was no impairment of goodwill.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Schedule
of Purchase Price Consideration
Purchase consideration:
Cash $ 1,511,900
Seller note payable 3,245,843
Assumption of liabilities 882,438
Relief of liabilities 227,163
Total purchase consideration $ 5,867,344
Assets:
Accounts receivable $ 348,853
Inventory $ 356,672
Other assets $ 176,313
Property, plant, and equipment $ 22,672
Intangible asset (brand name) $ 4,962,834
Total assets acquired 5,867,344
Assumption of liabilities (882,438 )
Net assets aquired $ 4,984,906 The
brand name is accounted for in accordance with ASC 350, “ Intangibles – Goodwill and Other Advertising
Costs In
accordance with ASC 720-35, Advertising Costs 6,123,049 5,642,392 Income
Taxes The
Company is a Texas limited liability company and accordingly is not a taxpaying entity for federal income tax purposes. The Company’s
annual tax income or loss is allocated to individual members for reporting on their own individual federal tax returns. The Company
is subject to certain state and local taxes, such amount was not material for the years ended December 31, 2020 and 2019, respectively. The
provision for income taxes is calculated under the asset and liability method, which requires the recognition of deferred tax
assets and liabilities for the expected future tax consequences of events that have been included in the consolidated financial
statements. The realization of deferred tax assets depended upon the existence of sufficient taxable income, of appropriate character,
within the carryback or carryforward periods under the tax law in the applicable tax jurisdiction. Valuation allowances are determined,
based on available information, whether it was more likely than not that deferred tax assets would not be realized. Significant
judgment is required in determining whether valuation allowances should be established, as well as the amount of such allowances. Income
Taxes, continued The
Company accounts for uncertain tax positions in accordance with ASC 740-10, Income Taxes Income Taxes Income Taxes Recent
Accounting Pronouncements ASU
2016-02, Leases. In 2016, the Financial Accounting Standards Board (“FASB”) issued new guidance related to accounting
for leases. The new guidance requires the recognition of right of 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On August 15, 2019, the FASB proposed a one-year delay and the effective date was deferred until fiscal years beginning after
December 15, 2020. The Company is evaluating the effect of adopting ASU 2016-02. In
December 2019, the FASB issued ASU No. 2019-12, “Income Taxes (Topic 740): Simplifying the Accounting for Income Taxes”.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including interim periods within those fiscal years. The Company is currently
assessing the impact of adopting this standard but does not expect the adoption of this guidance to have a material impact on
its consolidated financial statements. In
October 2020, the FASB issued ASU No.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is effective for the Company in the first quarter of 2021. The Company does not expect the adoption of the new accounting rules
to have a material impact on its consolidated financial statements. Fair
Value of Financial Instruments The
Company’s financial instruments consist primarily of cash, accounts receivable, accounts payable, a line of credit, related
party notes payable, and vehicle notes payable. The carrying amounts of cash, accounts receivable, and accounts payable approximate
their respective fair values because of the short-term maturities or expected settlement date of these instruments. The line of
credit and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15:53Z</dcterms:created>
  <dcterms:modified xmlns:dcterms="http://purl.org/dc/terms/" xmlns:xsi="http://www.w3.org/2001/XMLSchema-instance" xsi:type="dcterms:W3CDTF">2021-12-30T21:15:53Z</dcterms:modified>
</cp:coreProperties>
</file>